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Princi" sheetId="7" state="visible" r:id="rId7"/>
    <sheet xmlns:r="http://schemas.openxmlformats.org/officeDocument/2006/relationships" name="Summary of Significant Accounti" sheetId="8" state="visible" r:id="rId8"/>
    <sheet xmlns:r="http://schemas.openxmlformats.org/officeDocument/2006/relationships" name="Global Pandemic" sheetId="9" state="visible" r:id="rId9"/>
    <sheet xmlns:r="http://schemas.openxmlformats.org/officeDocument/2006/relationships" name="Asset Purchase Agreement" sheetId="10" state="visible" r:id="rId10"/>
    <sheet xmlns:r="http://schemas.openxmlformats.org/officeDocument/2006/relationships" name="Concentration of Credit Risk" sheetId="11" state="visible" r:id="rId11"/>
    <sheet xmlns:r="http://schemas.openxmlformats.org/officeDocument/2006/relationships" name="Property, Equipment and Leaseho" sheetId="12" state="visible" r:id="rId12"/>
    <sheet xmlns:r="http://schemas.openxmlformats.org/officeDocument/2006/relationships" name="Intangible Assets" sheetId="13" state="visible" r:id="rId13"/>
    <sheet xmlns:r="http://schemas.openxmlformats.org/officeDocument/2006/relationships" name="Investment in Leasing Operation" sheetId="14" state="visible" r:id="rId14"/>
    <sheet xmlns:r="http://schemas.openxmlformats.org/officeDocument/2006/relationships" name="Related Party Transactions" sheetId="15" state="visible" r:id="rId15"/>
    <sheet xmlns:r="http://schemas.openxmlformats.org/officeDocument/2006/relationships" name="Accounts Payable and Other Curr" sheetId="16" state="visible" r:id="rId16"/>
    <sheet xmlns:r="http://schemas.openxmlformats.org/officeDocument/2006/relationships" name="Lease Commitments" sheetId="17" state="visible" r:id="rId17"/>
    <sheet xmlns:r="http://schemas.openxmlformats.org/officeDocument/2006/relationships" name="Vehicle Financing and Notes Pay" sheetId="18" state="visible" r:id="rId18"/>
    <sheet xmlns:r="http://schemas.openxmlformats.org/officeDocument/2006/relationships" name="Contingencies" sheetId="19" state="visible" r:id="rId19"/>
    <sheet xmlns:r="http://schemas.openxmlformats.org/officeDocument/2006/relationships" name="Equity" sheetId="20" state="visible" r:id="rId20"/>
    <sheet xmlns:r="http://schemas.openxmlformats.org/officeDocument/2006/relationships" name="Stock Options" sheetId="21" state="visible" r:id="rId21"/>
    <sheet xmlns:r="http://schemas.openxmlformats.org/officeDocument/2006/relationships" name="Purchase Warrants" sheetId="22" state="visible" r:id="rId22"/>
    <sheet xmlns:r="http://schemas.openxmlformats.org/officeDocument/2006/relationships" name="Net Income (Loss per) Share At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Equipment and Lease_2" sheetId="27" state="visible" r:id="rId27"/>
    <sheet xmlns:r="http://schemas.openxmlformats.org/officeDocument/2006/relationships" name="Intangible Assets (Tables)" sheetId="28" state="visible" r:id="rId28"/>
    <sheet xmlns:r="http://schemas.openxmlformats.org/officeDocument/2006/relationships" name="Investment in Leasing Operati_2" sheetId="29" state="visible" r:id="rId29"/>
    <sheet xmlns:r="http://schemas.openxmlformats.org/officeDocument/2006/relationships" name="Accounts Payable and Other Cu_2" sheetId="30" state="visible" r:id="rId30"/>
    <sheet xmlns:r="http://schemas.openxmlformats.org/officeDocument/2006/relationships" name="Lease Commitments (Tables)" sheetId="31" state="visible" r:id="rId31"/>
    <sheet xmlns:r="http://schemas.openxmlformats.org/officeDocument/2006/relationships" name="Stock Options (Tables)" sheetId="32" state="visible" r:id="rId32"/>
    <sheet xmlns:r="http://schemas.openxmlformats.org/officeDocument/2006/relationships" name="Purchase Warrants (Tables)" sheetId="33" state="visible" r:id="rId33"/>
    <sheet xmlns:r="http://schemas.openxmlformats.org/officeDocument/2006/relationships" name="Nature of Operations and Prin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Global Pandemic (Details)" sheetId="40" state="visible" r:id="rId40"/>
    <sheet xmlns:r="http://schemas.openxmlformats.org/officeDocument/2006/relationships" name="Asset Purchase Agreement (Detai" sheetId="41" state="visible" r:id="rId41"/>
    <sheet xmlns:r="http://schemas.openxmlformats.org/officeDocument/2006/relationships" name="Concentration of Credit Risk (D" sheetId="42" state="visible" r:id="rId42"/>
    <sheet xmlns:r="http://schemas.openxmlformats.org/officeDocument/2006/relationships" name="Property, Equipment and Lease_3" sheetId="43" state="visible" r:id="rId43"/>
    <sheet xmlns:r="http://schemas.openxmlformats.org/officeDocument/2006/relationships" name="Property, Equipment and Lease_4"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Text" sheetId="47" state="visible" r:id="rId47"/>
    <sheet xmlns:r="http://schemas.openxmlformats.org/officeDocument/2006/relationships" name="Investment in Leasing Operati_3" sheetId="48" state="visible" r:id="rId48"/>
    <sheet xmlns:r="http://schemas.openxmlformats.org/officeDocument/2006/relationships" name="Investment in Leasing Operati_4" sheetId="49" state="visible" r:id="rId49"/>
    <sheet xmlns:r="http://schemas.openxmlformats.org/officeDocument/2006/relationships" name="Investment in Leasing Operati_5" sheetId="50" state="visible" r:id="rId50"/>
    <sheet xmlns:r="http://schemas.openxmlformats.org/officeDocument/2006/relationships" name="Related Party Transactions (Det" sheetId="51" state="visible" r:id="rId51"/>
    <sheet xmlns:r="http://schemas.openxmlformats.org/officeDocument/2006/relationships" name="Accounts Payable and Other Cu_3" sheetId="52" state="visible" r:id="rId52"/>
    <sheet xmlns:r="http://schemas.openxmlformats.org/officeDocument/2006/relationships" name="Accounts Payable and Other Cu_4" sheetId="53" state="visible" r:id="rId53"/>
    <sheet xmlns:r="http://schemas.openxmlformats.org/officeDocument/2006/relationships" name="Lease Commitments (Details)" sheetId="54" state="visible" r:id="rId54"/>
    <sheet xmlns:r="http://schemas.openxmlformats.org/officeDocument/2006/relationships" name="Lease Commitments (Details Text" sheetId="55" state="visible" r:id="rId55"/>
    <sheet xmlns:r="http://schemas.openxmlformats.org/officeDocument/2006/relationships" name="Vehicle Financing and Notes P_2" sheetId="56" state="visible" r:id="rId56"/>
    <sheet xmlns:r="http://schemas.openxmlformats.org/officeDocument/2006/relationships" name="Contingencies (Details)" sheetId="57" state="visible" r:id="rId57"/>
    <sheet xmlns:r="http://schemas.openxmlformats.org/officeDocument/2006/relationships" name="Equity (Details)" sheetId="58" state="visible" r:id="rId58"/>
    <sheet xmlns:r="http://schemas.openxmlformats.org/officeDocument/2006/relationships" name="Stock Options (Details)" sheetId="59" state="visible" r:id="rId59"/>
    <sheet xmlns:r="http://schemas.openxmlformats.org/officeDocument/2006/relationships" name="Stock Options (Details Textual)" sheetId="60" state="visible" r:id="rId60"/>
    <sheet xmlns:r="http://schemas.openxmlformats.org/officeDocument/2006/relationships" name="Purchase Warrants (Details)" sheetId="61" state="visible" r:id="rId61"/>
    <sheet xmlns:r="http://schemas.openxmlformats.org/officeDocument/2006/relationships" name="Purchase Warrants (Details Text" sheetId="62" state="visible" r:id="rId62"/>
    <sheet xmlns:r="http://schemas.openxmlformats.org/officeDocument/2006/relationships" name="Net Income (Loss per) Share A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 [Abstract]</t>
        </is>
      </c>
    </row>
    <row r="4">
      <c r="A4" s="4" t="inlineStr">
        <is>
          <t>Entity Registrant Name</t>
        </is>
      </c>
      <c r="B4" s="4" t="inlineStr">
        <is>
          <t>LMP Automotive Holdings, Inc.</t>
        </is>
      </c>
    </row>
    <row r="5">
      <c r="A5" s="4" t="inlineStr">
        <is>
          <t>Entity Central Index Key</t>
        </is>
      </c>
      <c r="B5" s="4" t="inlineStr">
        <is>
          <t>000173172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Common Stock, Shares Outstanding</t>
        </is>
      </c>
      <c r="C18" s="5" t="n">
        <v>9903453</v>
      </c>
    </row>
    <row r="19">
      <c r="A19" s="4" t="inlineStr">
        <is>
          <t>Entity Interactive Data Current</t>
        </is>
      </c>
      <c r="B19" s="4" t="inlineStr">
        <is>
          <t>Yes</t>
        </is>
      </c>
    </row>
    <row r="20">
      <c r="A20" s="4" t="inlineStr">
        <is>
          <t>Entity File Number</t>
        </is>
      </c>
      <c r="B20" s="4" t="inlineStr">
        <is>
          <t>001-39150</t>
        </is>
      </c>
    </row>
    <row r="21">
      <c r="A21" s="4" t="inlineStr">
        <is>
          <t>Entity Incorporation State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t>
        </is>
      </c>
      <c r="B1" s="2" t="inlineStr">
        <is>
          <t>6 Months Ended</t>
        </is>
      </c>
    </row>
    <row r="2">
      <c r="B2" s="2" t="inlineStr">
        <is>
          <t>Jun. 30, 2020</t>
        </is>
      </c>
    </row>
    <row r="3">
      <c r="A3" s="3" t="inlineStr">
        <is>
          <t>Asset Purchase Agreement [Abstract]</t>
        </is>
      </c>
    </row>
    <row r="4">
      <c r="A4" s="4" t="inlineStr">
        <is>
          <t>Asset Purchase Agreement</t>
        </is>
      </c>
      <c r="B4" s="4" t="inlineStr">
        <is>
          <t>Note
4 - Asset Purchase Agreement On
February 19, 2020, the Company entered into an asset purchase agreement whereby the Company purchased $4.2 million of assets,
including vehicles ($2.87 million) and a perpetual, non-exclusive license for leasing software ($1.35 million). The vehicles were
financed by two different lenders, and the Company paid approximately $526,000 in cash and issued 33,183 shares of common stock
at $14.69 per share (closing price of its common stock on February 19, 2020) for the remainder of the purchase consideration. The
non-exclusive perpetual software license is for a vehicle subscription service app for upcoming launch in the Apple App and Google
Play stores. The license value of $1.35 million is being amortized over its estimated economic useful life of three (3) years. The
vehicle acquisition was financed in part by two credit lines. The first line from Sutton Leasing funded the purchase of 30 vehicles
for $2.4 million at the floating LIBOR rate on the date of the advance, plus 2.80%, or 4.55% interest on the date of the advance,
with terms ranging from 24 to 36 months. The second line from The Bancorp Bank was a credit line for funding advances up to $850,000
at the Prime Rate per the Wall Street Journal on the date of the advance plus 2%, but not less than 4% on advances on 48-month
terms. The Company used approximately $818,400 at 6.5% interest for the purchase of 13 vehicles, with terms ranging from 32 to
41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6 Months Ended</t>
        </is>
      </c>
    </row>
    <row r="2">
      <c r="B2" s="2" t="inlineStr">
        <is>
          <t>Jun. 30, 2020</t>
        </is>
      </c>
    </row>
    <row r="3">
      <c r="A3" s="3" t="inlineStr">
        <is>
          <t>Concentration of Credit Risk [Abstract]</t>
        </is>
      </c>
    </row>
    <row r="4">
      <c r="A4" s="4" t="inlineStr">
        <is>
          <t>Concentration of Credit Risk</t>
        </is>
      </c>
      <c r="B4" s="4" t="inlineStr">
        <is>
          <t>Note
5 - Concentration of Credit Risk The
Company maintains its cash balances in one financial institution which is insured by the Federal Deposit Insurance Corporation
("FDIC") for up to $250,000 per institution. From time to time, its balances may exceed these lim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6 Months Ended</t>
        </is>
      </c>
    </row>
    <row r="2">
      <c r="B2" s="2" t="inlineStr">
        <is>
          <t>Jun. 30, 2020</t>
        </is>
      </c>
    </row>
    <row r="3">
      <c r="A3" s="3" t="inlineStr">
        <is>
          <t>Property, Plant and Equipment [Abstract]</t>
        </is>
      </c>
    </row>
    <row r="4">
      <c r="A4" s="4" t="inlineStr">
        <is>
          <t>Property, Equipment and Leasehold Improvements</t>
        </is>
      </c>
      <c r="B4" s="4" t="inlineStr">
        <is>
          <t>Note
6 - Property, Equipment and Leasehold Improvements Property,
equipment and leasehold improvements, net is summarized as follows:
June 30, December 31,
Vehicles $ 6,822 $ 28,730
Furniture, fixtures, and equipment 350,544 301,417
Leasehold improvements 298,082 288,738
655,448 618,885
Less: Accumulated depreciation and amortization (142,055 ) (109,530 )
$ 513,393 $ 509,355 Depreciation
and amortization expense related to vehicles, equipment, and leasehold improvements amounted to $20,478 and $43,165, respectively,
for the three and six months ended June 30, 2020, and $16,541 and $35,409, respectively, for the three and six months ended June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Note
7 - Intangible Assets Intangible
assets, net, are summarized as follows:
June 30, December 31,
Software license $ 1,350,000 $ -
Website design and other intangibles 130,798 99,776
1,480,798 99,776
Less: Accumulated depreciation and amortization (211,637 ) (30,449 )
$ 1,269,161 $ 69,327 Amortization
expense amounted to $125,441 and $181,188, respectively, for the three and six months ended June 30, 2020, and $5,633 and $9,854,
respectively, for the three and six months ended June 30, 2019. As
of June 30, 2020, future amortization of intangible assets was as follows:
Years ending December 31,
2020 (six months) $ 243,193
2021 481,440
2022 462,059
2023 82,469
$ 1,269,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Leasing Operations</t>
        </is>
      </c>
      <c r="B1" s="2" t="inlineStr">
        <is>
          <t>6 Months Ended</t>
        </is>
      </c>
    </row>
    <row r="2">
      <c r="B2" s="2" t="inlineStr">
        <is>
          <t>Jun. 30, 2020</t>
        </is>
      </c>
    </row>
    <row r="3">
      <c r="A3" s="3" t="inlineStr">
        <is>
          <t>Investment In Leasing Operations [Abstract]</t>
        </is>
      </c>
    </row>
    <row r="4">
      <c r="A4" s="4" t="inlineStr">
        <is>
          <t>Investment in Leasing Operations</t>
        </is>
      </c>
      <c r="B4" s="4" t="inlineStr">
        <is>
          <t xml:space="preserve">Note
8 - Investment in Leasing Operations Investment
in leasing operations consists of the following:
June 30, December 31,
Sales-type leases:
Minimum lease payments receivable $ 2,518,753 $ 157,542
Unearned income (982,382 ) (47,114 )
Guaranteed residual value of vehicles 7,334,331 690,333
Total investment in leasing operations $ 8,870,702 $ 800,761 As
of June 30, 2020 and December 31, 2019, the total investment in sales-type leases is classified as short-term as all leases are
due within one year of the balance sheet date. The
assets held under the investment are leased to seven customers. A certain residual value of the vehicles is guaranteed by these
customers, whether those customers ultimately purchase the vehicle at the end of the lease term or not. Leasing
income as included in Revenues on the consolidated condensed statements of operations consists of the following:
Three Months Ended Six Months Ended
June 30, June 30, June 30, June 30,
Interest income on sales-type leases $ 128,765 $ - $ 163,173 $ -
Selling profit at commencement of sales-type lease 528,778 - 800,058 -
Operating lease income / (loss) (2,151 ) 112,545 14,591 284,978
Leasing income $ 655,392 $ 112,545 $ 977,822 $ 284,9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9 - Related Party Transactions During
2018, the Company entered into a non-interest-bearing revolving line of credit agreement with an entity related to the majority
shareholder (credit limit is $4,000,000). Amounts drawn on the line of credit become due and payable on the earlier of written
demand by the lender or May 21, 2020, as defined in the agreement. The line of credit was paid in full in December 2019. During 2018, the Company entered
into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 The
Company leases vehicles under its subscription and sales-type programs to certain officers and directors under 6-month contracts.
Total payments made by officers and directors for the vehicle leases amounted to $60,869 and $84,459 for the three- and six-month
period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6 Months Ended</t>
        </is>
      </c>
    </row>
    <row r="2">
      <c r="B2" s="2" t="inlineStr">
        <is>
          <t>Jun. 30, 2020</t>
        </is>
      </c>
    </row>
    <row r="3">
      <c r="A3" s="3" t="inlineStr">
        <is>
          <t>Payables and Accruals [Abstract]</t>
        </is>
      </c>
    </row>
    <row r="4">
      <c r="A4" s="4" t="inlineStr">
        <is>
          <t>Accounts Payable and Other Current Liabilities</t>
        </is>
      </c>
      <c r="B4" s="4" t="inlineStr">
        <is>
          <t xml:space="preserve">Note
10 - Accounts Payable and Other Current Liabilities Accounts
payable and other current liabilities are summarized as follows: Accounts
Payable:
June 30, December 31,
Accounts Payable $ 350,734 $ 68,033
Credit Card Payable 25,225 44,807
Vehicle Purchase Payable 1,499,840 -
Total Accounts Payable $ 1,875,799 $ 112,840 Other
Current Liabilities:
June 30, 2020 December 31,
Accrued Payroll $ 18,888 $ 157,174
Customer Deposits on Hand 143,391 163,774
Subscription Deferred Activation Fees 101,999 145,986
Property Tax Accrual 32,500 61,577
Sales &amp; Other Taxes Payable 48,687 42,483
Other Accruals 255,362 82,069
Total Other Current Liabilities $ 600,827 $ 653,0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30, 2020</t>
        </is>
      </c>
    </row>
    <row r="3">
      <c r="A3" s="3" t="inlineStr">
        <is>
          <t>Leases [Abstract]</t>
        </is>
      </c>
    </row>
    <row r="4">
      <c r="A4" s="4" t="inlineStr">
        <is>
          <t>Lease Commitments</t>
        </is>
      </c>
      <c r="B4" s="4" t="inlineStr">
        <is>
          <t>Note
11 - Lease Commitments The
annual minimum lease payments, including fixed rate escalations, on the Company's operating lease liability with a related
party under common ownership in Plantation, Florida as of June 30, 2020 are as follows:
Years Ending December 31:
2020 (six months) $ 181,414
2021 371,898
2022 383,055
2023 64,155
Total minimum lease payments 1,000,522
Less: amount representing interest (35,721 )
Present value of future payments 964,801
Less: current obligations (345,191 )
Long-term obligations $ 619,610 Operating
Leases During
2019, the Company entered into an agreement for the right to use certain parking spaces in Oakland Park, Florida. The month-to-month
agreement calls for monthly rent of $5,000 per month, plus sales tax. Rent
expense charged to operations, inclusive of CAM and taxes, was $146,799 and $270,874, respectively, for the three and six months
ended June 30, 2020, and $87,724 and $301,124, respectively, for the three and six months ended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ehicle Financing and Notes Payable</t>
        </is>
      </c>
      <c r="B1" s="2" t="inlineStr">
        <is>
          <t>6 Months Ended</t>
        </is>
      </c>
    </row>
    <row r="2">
      <c r="B2" s="2" t="inlineStr">
        <is>
          <t>Jun. 30, 2020</t>
        </is>
      </c>
    </row>
    <row r="3">
      <c r="A3" s="3" t="inlineStr">
        <is>
          <t>Debt Disclosure [Abstract]</t>
        </is>
      </c>
    </row>
    <row r="4">
      <c r="A4" s="4" t="inlineStr">
        <is>
          <t>Vehicle Financing and Notes Payable</t>
        </is>
      </c>
      <c r="B4" s="4" t="inlineStr">
        <is>
          <t>Note
12 - Vehicle Financing and Notes Payable In
2019, Mercedes-Benz Financial approved $3.5 million for the Company’s subscription and rental fleet inventory purchases.
During 2019, the Company purchased vehicles totaling approximately $2,400,000 under various Note and Security Agreements with
10% cash down payments and the remaining $2,160,000 financed over 36 months at an interest rate of 4.89%. During
the six months ended June 30, 2020, Mercedes-Benz Financial increased the approval amount from $3.5 million to $10 million. During
the first quarter of 2020, the Company financed vehicles previously purchased totaling approximately $802,000 under a Note and
Security Agreement with no cash down payment and financed over 36 months at an interest rate of 4.09%. During the second quarter
of 2020, the Company financed vehicles previously purchased totaling approximately $2,300,000 under two new Note and Security
Agreements with 10% cash down payment and financed over 36 months at interest rates ranging from 3.99% to 4.15%. As of June 30,
2020 and December 31, 2019, the outstanding principal and accrued interest balance on the notes was approximately $4,374,000 and
$2,104,000, respectively. In
February 2020, the Company entered into an Asset Purchase Agreement (see Note 4), which was financed in part by two credit lines.
● The
first line from Sutton Leasing was for $2.4 million at the floating LIBOR rate on the
date of the advance, plus 2.80%, or 4.55% interest on the date of the advance, with terms
ranging from 24 to 36 months. The outstanding balance on the Sutton line was approximately
$1,287,000 as of June 30, 2020.
● The
second line from The Bancorp Bank is a credit line for funding advances up to $850,000
at the Prime Rate per the Wall Street Journal on the date of the advance plus 2%, but
not less than 4% on advances on 48-month terms. The Company used approximately $818,400
at 6.5% interest to purchase vehicles, with terms ranging from 32 to 41 months. The outstanding
balance on the Bancorp line was approximately $611,000 as of June 30, 2020. In
2019, NextGear Capital approved a $250,000 vehicle floorplan line with an interest rate of 10% and principal payments due at 60
and 90 days and final payoff due at 120 days or upon vehicle sale. The outstanding principal and accrued interest balance was
approximately $60,000 as of December 31, 2019. The balance was paid off during the first quarter of 2020. In
total, the Company had an outstanding principal and accrued interest balance amounting to approximately $6,272,000 and $2,164,000
as of June 30, 2020 and December 31, 2019, respectively. The
outstanding principal and accrued interest balances were allocated between its current (due over the next and twelve months) and
noncurrent (due after the next twelve months) compon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Note
13 - Contingencies The
Company is subject to asserted claims and liabilities that arise in the ordinary course of business. The Company maintains third-party
insurance to mitigate potential losses from these actions. In the opinion of management, the amount of the ultimate liability
with respect to these actions will not materially affect the Company's financial position or results of operations. On
February 10, 2020, a partial summary judgment was granted for the plaintiff for alleged breach of its license agreement to use
garage parking spaces in Miami Beach, Florida, which the Company terminated in April 2019. The current asserted losses by the
plaintiff total approximately $224,250, with a potential maximum exposure under the terminated agreement of approximately $580,450.
The judge has ordered the parties to further mediate the dispute, and the Company is appealing the summary judgment. In the 2 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ASSETS:</t>
        </is>
      </c>
    </row>
    <row r="3">
      <c r="A3" s="4" t="inlineStr">
        <is>
          <t>Cash</t>
        </is>
      </c>
      <c r="B3" s="6" t="n">
        <v>17650438</v>
      </c>
      <c r="C3" s="6" t="n">
        <v>6508055</v>
      </c>
    </row>
    <row r="4">
      <c r="A4" s="4" t="inlineStr">
        <is>
          <t>Accounts receivable</t>
        </is>
      </c>
      <c r="B4" s="5" t="n">
        <v>766004</v>
      </c>
      <c r="C4" s="5" t="n">
        <v>54044</v>
      </c>
    </row>
    <row r="5">
      <c r="A5" s="4" t="inlineStr">
        <is>
          <t>Automotive inventory, net</t>
        </is>
      </c>
      <c r="B5" s="5" t="n">
        <v>11505588</v>
      </c>
      <c r="C5" s="5" t="n">
        <v>10035903</v>
      </c>
    </row>
    <row r="6">
      <c r="A6" s="4" t="inlineStr">
        <is>
          <t>Net investment in sales-type leases</t>
        </is>
      </c>
      <c r="B6" s="5" t="n">
        <v>8870702</v>
      </c>
      <c r="C6" s="5" t="n">
        <v>800761</v>
      </c>
    </row>
    <row r="7">
      <c r="A7" s="4" t="inlineStr">
        <is>
          <t>Other current assets</t>
        </is>
      </c>
      <c r="B7" s="5" t="n">
        <v>408872</v>
      </c>
      <c r="C7" s="5" t="n">
        <v>830533</v>
      </c>
    </row>
    <row r="8">
      <c r="A8" s="4" t="inlineStr">
        <is>
          <t>Total current assets</t>
        </is>
      </c>
      <c r="B8" s="5" t="n">
        <v>39201604</v>
      </c>
      <c r="C8" s="5" t="n">
        <v>18229296</v>
      </c>
    </row>
    <row r="9">
      <c r="A9" s="4" t="inlineStr">
        <is>
          <t>Property, equipment and leasehold improvements, net</t>
        </is>
      </c>
      <c r="B9" s="5" t="n">
        <v>513393</v>
      </c>
      <c r="C9" s="5" t="n">
        <v>509355</v>
      </c>
    </row>
    <row r="10">
      <c r="A10" s="4" t="inlineStr">
        <is>
          <t>Intangible assets</t>
        </is>
      </c>
      <c r="B10" s="5" t="n">
        <v>1269161</v>
      </c>
      <c r="C10" s="5" t="n">
        <v>69327</v>
      </c>
    </row>
    <row r="11">
      <c r="A11" s="4" t="inlineStr">
        <is>
          <t>Right-of-use asset</t>
        </is>
      </c>
      <c r="B11" s="5" t="n">
        <v>932666</v>
      </c>
      <c r="C11" s="5" t="n">
        <v>1100271</v>
      </c>
    </row>
    <row r="12">
      <c r="A12" s="4" t="inlineStr">
        <is>
          <t>TOTAL ASSETS</t>
        </is>
      </c>
      <c r="B12" s="5" t="n">
        <v>41916824</v>
      </c>
      <c r="C12" s="5" t="n">
        <v>19908249</v>
      </c>
    </row>
    <row r="13">
      <c r="A13" s="3" t="inlineStr">
        <is>
          <t>LIABILITIES:</t>
        </is>
      </c>
    </row>
    <row r="14">
      <c r="A14" s="4" t="inlineStr">
        <is>
          <t>Accounts payable</t>
        </is>
      </c>
      <c r="B14" s="5" t="n">
        <v>1875799</v>
      </c>
      <c r="C14" s="5" t="n">
        <v>112840</v>
      </c>
    </row>
    <row r="15">
      <c r="A15" s="4" t="inlineStr">
        <is>
          <t>Vehicle financing and notes payable, current portion</t>
        </is>
      </c>
      <c r="B15" s="5" t="n">
        <v>1828870</v>
      </c>
      <c r="C15" s="5" t="n">
        <v>2164424</v>
      </c>
    </row>
    <row r="16">
      <c r="A16" s="4" t="inlineStr">
        <is>
          <t>Other current liabilities</t>
        </is>
      </c>
      <c r="B16" s="5" t="n">
        <v>600827</v>
      </c>
      <c r="C16" s="5" t="n">
        <v>653063</v>
      </c>
    </row>
    <row r="17">
      <c r="A17" s="4" t="inlineStr">
        <is>
          <t>Operating lease liability, current portion</t>
        </is>
      </c>
      <c r="B17" s="5" t="n">
        <v>345191</v>
      </c>
      <c r="C17" s="5" t="n">
        <v>335338</v>
      </c>
    </row>
    <row r="18">
      <c r="A18" s="4" t="inlineStr">
        <is>
          <t>Total current liabilities</t>
        </is>
      </c>
      <c r="B18" s="5" t="n">
        <v>4650687</v>
      </c>
      <c r="C18" s="5" t="n">
        <v>3265665</v>
      </c>
    </row>
    <row r="19">
      <c r="A19" s="4" t="inlineStr">
        <is>
          <t>Vehicle financing and notes payable, net of current portion</t>
        </is>
      </c>
      <c r="B19" s="5" t="n">
        <v>4442659</v>
      </c>
      <c r="C19" s="4" t="inlineStr">
        <is>
          <t xml:space="preserve"> </t>
        </is>
      </c>
    </row>
    <row r="20">
      <c r="A20" s="4" t="inlineStr">
        <is>
          <t>Operating lease liability, net of current portion</t>
        </is>
      </c>
      <c r="B20" s="5" t="n">
        <v>619610</v>
      </c>
      <c r="C20" s="5" t="n">
        <v>795147</v>
      </c>
    </row>
    <row r="21">
      <c r="A21" s="4" t="inlineStr">
        <is>
          <t>Total noncurrent liabilities</t>
        </is>
      </c>
      <c r="B21" s="5" t="n">
        <v>5062269</v>
      </c>
      <c r="C21" s="5" t="n">
        <v>795147</v>
      </c>
    </row>
    <row r="22">
      <c r="A22" s="4" t="inlineStr">
        <is>
          <t>TOTAL LIABILITIES</t>
        </is>
      </c>
      <c r="B22" s="5" t="n">
        <v>9712956</v>
      </c>
      <c r="C22" s="5" t="n">
        <v>4060812</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0.00001 par value; 20,000,000 shares authorized, nil shares issued and outstanding</t>
        </is>
      </c>
      <c r="B25" s="4" t="inlineStr">
        <is>
          <t xml:space="preserve"> </t>
        </is>
      </c>
      <c r="C25" s="4" t="inlineStr">
        <is>
          <t xml:space="preserve"> </t>
        </is>
      </c>
    </row>
    <row r="26">
      <c r="A26" s="4" t="inlineStr">
        <is>
          <t>Common stock, $0.00001 par value; 100,000,000 shares authorized; 10,063,105 and 8,829,923 shares, and 9,924,506 and 8,691,323 shares issued and outstanding at June 30, 2020 and December 31, 2019, respectively</t>
        </is>
      </c>
      <c r="B26" s="5" t="n">
        <v>99</v>
      </c>
      <c r="C26" s="5" t="n">
        <v>87</v>
      </c>
    </row>
    <row r="27">
      <c r="A27" s="4" t="inlineStr">
        <is>
          <t>Additional paid-in capital</t>
        </is>
      </c>
      <c r="B27" s="5" t="n">
        <v>44966563</v>
      </c>
      <c r="C27" s="5" t="n">
        <v>27106058</v>
      </c>
    </row>
    <row r="28">
      <c r="A28" s="4" t="inlineStr">
        <is>
          <t>Treasury stock, 138,600 shares, at cost</t>
        </is>
      </c>
      <c r="B28" s="5" t="n">
        <v>-658350</v>
      </c>
      <c r="C28" s="5" t="n">
        <v>-658350</v>
      </c>
    </row>
    <row r="29">
      <c r="A29" s="4" t="inlineStr">
        <is>
          <t>Accumulated deficit</t>
        </is>
      </c>
      <c r="B29" s="5" t="n">
        <v>-12104444</v>
      </c>
      <c r="C29" s="5" t="n">
        <v>-10600358</v>
      </c>
    </row>
    <row r="30">
      <c r="A30" s="4" t="inlineStr">
        <is>
          <t>Total shareholders' equity</t>
        </is>
      </c>
      <c r="B30" s="5" t="n">
        <v>32203868</v>
      </c>
      <c r="C30" s="5" t="n">
        <v>15847437</v>
      </c>
    </row>
    <row r="31">
      <c r="A31" s="4" t="inlineStr">
        <is>
          <t>TOTAL LIABILITIES AND SHAREHOLDERS' EQUITY</t>
        </is>
      </c>
      <c r="B31" s="6" t="n">
        <v>41916824</v>
      </c>
      <c r="C31" s="6" t="n">
        <v>19908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14 - Equity In
February 2020, the Company completed a secondary public offering, selling 1,200,000 shares of common stock at an offering price
of $16.00 per share, and warrants to purchase shares of common stock. Aggregate gross proceeds from the offering were approximately
$19.2 million, and net proceeds received after underwriting fees and offering expenses were approximately $17.3 million. In
February 2020, as part of its asset purchase agreement, the Company issued 33,183 shares of common stock valued at a price of
$14.69 per share, or $487,454. In
May 2020, the Company offered to rescind the purchase of certain shares of Company stock, including shares converted from debt
in 2018 and 2019. The Company estimates that the maximum amount of costs related to the rescission offer will be approximately
$1.6 million, plus accrued interest. In July 2020, the Company paid approximately $163,000 to investors who accepted the offer.
All other offers have since exp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6 Months Ended</t>
        </is>
      </c>
    </row>
    <row r="2">
      <c r="B2" s="2" t="inlineStr">
        <is>
          <t>Jun. 30, 2020</t>
        </is>
      </c>
    </row>
    <row r="3">
      <c r="A3" s="3" t="inlineStr">
        <is>
          <t>Equity [Abstract]</t>
        </is>
      </c>
    </row>
    <row r="4">
      <c r="A4" s="4" t="inlineStr">
        <is>
          <t>Stock Options</t>
        </is>
      </c>
      <c r="B4" s="4" t="inlineStr">
        <is>
          <t xml:space="preserve">Note
15 - Stock Options As
of June 30, 2020 and 2019, the Company had $34,957 and $174,186, respectively, of unrecognized compensation costs related to stock
options outstanding, which will be recognized through 2024. The Company recognizes forfeitures as they occur. Share-based compensation
expense was $(34,536) and $44,486, respectively, for the three and six months ended June 30, 2020, and $12,237 and $49,641, respectively,
for the three and six months ended June 30, 2019. The total amount recorded in "Additional paid-in capital" related
to stock options as of June 30, 2020 was approximately $612,000. The weighted average remaining contractual term for the outstanding
options as of June 30, 2020 and December 31, 2019 is 2.96 and 3.54 years, respectively. Stock
option activity for the six months ended June 30, 2020 and year ended December 31, 2019, are as follows:
Number of Shares Weighted Avg. Exercise Price
Outstanding as of December 31, 2018 511,000 $ 3.82
Options granted 112,500 7.01
Options exercised - -
Options forfeited or expired (279,000 ) -
Outstanding as of December 31, 2019 344,500 $ 4.57
Options granted - -
Options exercised - -
Options forfeited or expired (31,000 ) -
Outstanding as of June 30, 2020 313,500 $ 3.96
Vested as of June 30, 2020 285,428 $ 3.86
Expected to vest as of June 30, 2020 28,072 $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rchase Warrants</t>
        </is>
      </c>
      <c r="B1" s="2" t="inlineStr">
        <is>
          <t>6 Months Ended</t>
        </is>
      </c>
    </row>
    <row r="2">
      <c r="B2" s="2" t="inlineStr">
        <is>
          <t>Jun. 30, 2020</t>
        </is>
      </c>
    </row>
    <row r="3">
      <c r="A3" s="3" t="inlineStr">
        <is>
          <t>Equity [Abstract]</t>
        </is>
      </c>
    </row>
    <row r="4">
      <c r="A4" s="4" t="inlineStr">
        <is>
          <t>Purchase Warrants</t>
        </is>
      </c>
      <c r="B4" s="4" t="inlineStr">
        <is>
          <t>Note
16 - Purchase Warrants Common
stock purchase warrant activity for the six months ended June 30, 2020 and year ended December 31, 2019 are as follows:
Number of Warrants Weighted Avg. Exercise Price
Outstanding as of December 31, 2018 - $ -
Issued 115,000 6.25
Cancelled - -
Exercised - -
Outstanding as of December 31, 2019 115,000 $ 6.25
Issued 36,000 20.00
Cancelled - -
Exercised - -
Outstanding as of June 30, 2020 151,000 $ 9.53 In
connection with the Company's IPO, the Company granted warrants to purchase 115,000 shares of its Common Stock at $6.25 per share
to its underwriters. In
February 2020, in connection with its second public offering, the Company granted warrants to purchase 36,000 shares of its Common
Stock at $20.00 per share to its underwri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hareholders</t>
        </is>
      </c>
      <c r="B1" s="2" t="inlineStr">
        <is>
          <t>6 Months Ended</t>
        </is>
      </c>
    </row>
    <row r="2">
      <c r="B2" s="2" t="inlineStr">
        <is>
          <t>Jun. 30, 2020</t>
        </is>
      </c>
    </row>
    <row r="3">
      <c r="A3" s="3" t="inlineStr">
        <is>
          <t>Undistributed Earnings (Loss) Available to Common Shareholders, Basic [Abstract]</t>
        </is>
      </c>
    </row>
    <row r="4">
      <c r="A4" s="4" t="inlineStr">
        <is>
          <t>Net Income (Loss per) Share Attributable to Common Shareholders</t>
        </is>
      </c>
      <c r="B4" s="4" t="inlineStr">
        <is>
          <t>Note
17 - Net Income (Loss per) Share Attributable to Common Shareholders The
basic and diluted net income (loss) per common share was the same for each period presented as the Company’s potentially
dilutive shares would be antidilutive. The weighted average shares of Common Stock outstanding were 9,924,506 and 9,625,280,
respectively, for the three and six months ended June 30, 2020, and 24,506,694 and 24,549,368, respectively, for the three and
six months ended June 30,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8 - Subsequent Events On
July 6, 2020, in connection with the appointment of its new Executive Manager, the Company granted 20,000 options to purchase
shares of the Company's common stock at an exercise price of $9.33 per share. On
July 8, 2020, the Company purchased the building where its headquarters are in Plantation, Florida, from its landlord, ST RXR
Investments, LLC, a related party owned by the Company's President and Chief Executive Officer, for $3,600,000 in cash. On
July 13, 2020, the Company entered into an Asset Purchase Agreement to purchase a 75% interest in certain assets and assume certain
liabilities held by a dealership in Newnan, Georgia, for $27,000,000 in cash, which will be accounted for as a business combination. On
July 26, 2020, in connection with the appointment of its new Chief Operating Officer, the Company granted 40,000 options to purchase
shares of the Company's common stock at an exercise price of $8.21 per share. In
July 2020, the Company paid approximately $163,000 to three investors related to the repurchase of 21,053 common shares for approximately
$115,000 and payment of interest of approximately $48,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Liquidity</t>
        </is>
      </c>
      <c r="B4" s="4" t="inlineStr">
        <is>
          <t>Liquidity The
Company has sustained net losses and has an accumulated deficit of approximately $12.1 million as of June 30, 2020. Management
plans to make strategic acquisitions of new and pre-owned automobile dealerships to expedite the Company's growth and to
produce positive margins. The Company completed an initial public offering ("IPO") during December 2019 and
a secondary public offering in February 2020 to help facilitate business growth and execute management's plans to become
profitable through acquisitions. Through these two public offerings, the Company received net proceeds of approximately
$27.8 million. Management
plans to continue to obtain funding through 2020 for vehicle purchases and dealership acquisitions.</t>
        </is>
      </c>
    </row>
    <row r="5">
      <c r="A5" s="4" t="inlineStr">
        <is>
          <t>Basis of Presentation</t>
        </is>
      </c>
      <c r="B5" s="4" t="inlineStr">
        <is>
          <t>Basis
of Presentation The
accompanying condensed consolidated financial statements are unaudited. These unaudited interim financial statements have been
prepared in accordance with accounting principles generally accepted in the United States of America ("U.S. GAAP")
and pursuant to the rules and regulations of the Securities and Exchange Commission ("SEC"). Certain information and
note disclosures, which are included in annual financial statements, have been omitted pursuant to these rules and regulations.
Management believes the disclosures made in these interim unaudited condensed consolidated financial statements are adequate to
make the information not misleading. Although
these interim condensed consolidated financial statements for the three and six months ended June 30, 2020 and 2019 are unaudited,
in the opinion of management, such statements include all adjustments (consisting of normal recurring entries) necessary to present
fairly the Company's financial position, results of operations and cash flows for the periods presented. The results for
the three and six months ended June 30, 2020 are not necessarily indicative of the results to be expected for the year ending
December 31, 2020 or for any future period. For more complete information, these unaudited condensed consolidated financial statements
should be read in conjunction with the audited financial statements for the year ended December 31, 2019.</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Accounts Receivable</t>
        </is>
      </c>
      <c r="B7" s="4" t="inlineStr">
        <is>
          <t>Accounts
Receivable The
Company carries its accounts receivable at cost. Accounts receivable are due upon receipt. Management has determined that no allowance
for uncollectible accounts for accounts receivable is necessary as of June 30, 2020 and December 31, 2019. Such estimates are
based on management's assessments of the creditworthiness of its customers, the aged basis of its receivables, as well as
current economic conditions and historical information.</t>
        </is>
      </c>
    </row>
    <row r="8">
      <c r="A8" s="4" t="inlineStr">
        <is>
          <t>Inventory</t>
        </is>
      </c>
      <c r="B8" s="4" t="inlineStr">
        <is>
          <t xml:space="preserve">Inventory The
Company's inventory consists of automobiles. Inventories are valued at the lower of cost or market, with cost determined
by specific identification and with market defined as net realizable value. Net realizable value is the estimated selling prices
in the ordinary course of business, less reasonably predictable costs of completion, disposal, and transportation. Inventories
as of June 30, 2020 and December 31, 2019 are recorded based on perpetual inventory records. The
Company launched its subscription and rental business in 2018, at which time it started to depreciate the corresponding fleet
inventory using a monthly rate of 1% of initial cost. Fleet vehicle depreciation approximated $134,000 and $363,000, respectively,
for the three and six months ended June 30, 2020, and approximated $225,000 and $516,000, respectively, for the three and six
months ended June 30, 2019. Company
management periodically reviews its inventories to determine whether any inventories have declined in value. The Company wrote
down approximately $0 and $49,000 of inventory to its net realizable value during the six months ended June 30, 2020 and year
ended December 31, 2019, respectively.
June 30, December 31,
Automotive Inventory $ 12,251,230 $ 10,907,755
Inventory Impairment - (49,180 )
Inventory Accumulated Depreciation (745,642 ) (822,672 )
Total Automotive Inventory, net $ 11,505,588 $ 10,035,903
June 30, December 31,
Automotive Inventory- Fleet, net $ 6,070,847 $ 9,083,469
Automotive Inventory- Available for Sale, net 5,434,741 952,434
Total Automotive Inventory, net $ 11,505,588 $ 10,035,903 </t>
        </is>
      </c>
    </row>
    <row r="9">
      <c r="A9" s="4" t="inlineStr">
        <is>
          <t>Property, Equipment and Leasehold Improvements</t>
        </is>
      </c>
      <c r="B9" s="4" t="inlineStr">
        <is>
          <t>Property,
Equipment and Leasehold Improvements Property,
equipment, and leasehold improvements are stated at cost. The costs of additions and betterments are capitalized and expenditures
for repairs and maintenance are expensed in the period incurred. When items included in property and equipment are sold or retired,
the related costs and accumulated depreciation are removed from the accounts and any gain or loss is included in selling, general
and administrative expenses. Vehicles
and equipment are depreciated utilizing the straight-line method over the estimated useful lives of the respective assets as follows:
Vehicles 5 years
Furniture and fixtures 10 years
Equipment 7 years Leasehold
improvements are amortized over the shorter of the remaining term of the lease or the useful life of the improvement utilizing
the straight-line method.</t>
        </is>
      </c>
    </row>
    <row r="10">
      <c r="A10" s="4" t="inlineStr">
        <is>
          <t>Intangible Assets</t>
        </is>
      </c>
      <c r="B10" s="4" t="inlineStr">
        <is>
          <t>Intangible
Assets Intangible
assets are stated at their historical cost and amortized on a straight-line basis over their expected useful lives.</t>
        </is>
      </c>
    </row>
    <row r="11">
      <c r="A11" s="4" t="inlineStr">
        <is>
          <t>Long-lived Assets</t>
        </is>
      </c>
      <c r="B11" s="4" t="inlineStr">
        <is>
          <t>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There were no deemed impairments of long-lived assets as of June 30, 2020
and December 31, 2019.</t>
        </is>
      </c>
    </row>
    <row r="12">
      <c r="A12" s="4" t="inlineStr">
        <is>
          <t>Fair Value of Financial Instruments</t>
        </is>
      </c>
      <c r="B12"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s
of June 30, 2020, and December 31, 2019, the fair value of these financial instruments, including cash, accounts receivable, net
investment in sales-type leases, and accounts payable, approximated book value due to the short maturity of these instruments.
Vehicle financing and notes payable and related party notes payable approximate fair value due to market interest rates.</t>
        </is>
      </c>
    </row>
    <row r="13">
      <c r="A13" s="4" t="inlineStr">
        <is>
          <t>Share-Based Compensation</t>
        </is>
      </c>
      <c r="B13" s="4" t="inlineStr">
        <is>
          <t>Share-Based
Compensation The
Company recognizes the cost of employee services received in exchange for awards of stock options, based on the fair value of
those awards at the date of grant over the requisite service period, which generally is the vesting period of the award. The Company
uses the Black-Scholes option pricing model to determine the fair value of stock option awards. Share-based
compensation plans, related expenses, and assumptions used in the Black-Scholes option pricing model are more fully described
in Note 15.</t>
        </is>
      </c>
    </row>
    <row r="14">
      <c r="A14" s="4" t="inlineStr">
        <is>
          <t>Revenue Recognition</t>
        </is>
      </c>
      <c r="B14" s="4" t="inlineStr">
        <is>
          <t>Revenue
Recognition The
Company recognizes revenue in accordance with the Financial Accounting Standards Board ("FASB") Accounting Standards
Codification ("ASC") 606, Revenue from Contracts with Customers Used
Vehicle Sales Revenue The
Company's business consists of retail and wholesale sales of used vehicles to customers. Sales are based on a physical showroom
and efficient online showrooms on the Company's websites. The Company offers a home delivery service so that it delivers
the car to the place agreed upon with the client. The Company also sells used vehicles in auctions. The
Company recognizes revenue when it satisfies a performance obligation by transferring control of a vehicle to a customer. The
prices of the vehicles are stated in its contracts at stand-alone selling prices, which are agreed upon with its customer prior
to delivery. The Company satisfies its performance obligation for used vehicle sales upon delivery when the transfer of title,
risks and rewards of ownership and control pass to the customer. The Company recognizes revenue at the agreed-upon price stated
in the contract, including any delivery charges. In addition, any noncash consideration received from a customer (i.e., trade-in
vehicles) is recognized at fair value. Customer payment is received, or third-party financing is confirmed prior to vehicle transfer. The
Company leases vehicles to third parties that are accounted for in accordance with FASB ASC 842, Leases. Revenue
on direct financing and sales-type leases is recognized at the inception of the lease and the related interest income is recognized
over the term of the lease using the effective interest method. Revenues on the sales of vehicles at the end of a lease are recognized
at the inception of the lease, and any net gain or loss on sales of such vehicles is presented within Vehicle Sales Revenues and
Vehicle Sales Cost of Revenues in the condensed consolidated statements of operations. Interest income is derived from the discounted
cash flows of the lease payments. Investments in sales-type leases are comprised of the minimum lease payments receivable and
guaranteed residual at their present value. The
Company collects sales taxes and other taxes from customers on behalf of governmental authorities at the time of sale. These taxes
are accounted for on a net basis and are not included in sales or cost of sales. Subscription
Revenue The
Company offers a vehicle subscription plan where a customer will pay a monthly fee in exchange for access to a vehicle.
The Company's subscriptions include monthly swaps, scheduled maintenance and upkeep, license, and registration and in most
cases roadside assistance. Customers have the flexibility to up-or-downgrade a vehicle monthly, with the vehicle payment adjusted
accordingly. There is an activation payment at subscription inception that varies based upon the monthly payment of the
selected vehicle. Monthly vehicle payments are dependent upon the vehicle selected by the customer. Due to the nature of
the subscription contract, where the subscriber can swap out the vehicle in the contract and the performance obligation is completed
and recognized each month, the revenues earned under these contracts are recognized in accordance with ASC 606. The
Company recognizes revenue when it satisfies a performance obligation by transferring control of a vehicle to a customer under
a subscription contract. The prices of the vehicles are stated in its contracts at stand-alone subscription prices, which are
agreed upon with the customer prior to delivery. The Company satisfies its performance obligation for monthly subscription payments
upon delivery to the customer and in each subsequent month the customer retains possession of the vehicle. The Company recognizes
revenue at the agreed-upon price stated in the contract in the month earned. The
Company also receives a one-time, non-refundable payment as an activation fee to its vehicle subscription program. This fee is
deferred and amortized to income monthly over the term of the subscription, as the performance obligation (providing a vehicle
for the customer) is completed over the term of the subscription. Customer
payment has been received prior to initial vehicle transfer and on each monthly recurring anniversary date. The
Company collects sales taxes and other taxes from customers on behalf of governmental authorities at the time of sale. These taxes
are accounted for on a net basis and are not included in sales or cost of sales. Rental
Revenue The
Company accounts for revenue earned from vehicle rentals and rental related activities wherein an identified asset is transferred
to the customer and the customer has the ability to control that asset under FASB ASC 842, Leases Performance
obligations associated with rental related activities, such as charges to the customer for the fueling of vehicles and value-added
services such as loss damage waivers, navigation units, and other ancillary and optional products, are also satisfied over the
rental period. Payments
are due from customers at the time of reservation. Additional charges incurred by the customers are collected at the time of vehicle
return. The Company collects sales taxes and other taxes from customers on behalf of governmental authorities at the time of sale.
These taxes are accounted for on a net basis and are not included in sales or cost of sales.</t>
        </is>
      </c>
    </row>
    <row r="15">
      <c r="A15" s="4" t="inlineStr">
        <is>
          <t>Income Taxes</t>
        </is>
      </c>
      <c r="B15" s="4" t="inlineStr">
        <is>
          <t>Income
Taxes Income
tax expense includes federal and state taxes currently payable and deferred taxes arising from temporary differences between income
for financial reporting and income tax purposes. Deferred tax assets and liabilities are determined based on the difference between
the financial statement and tax basis of assets and liabilities using enacted tax rates in effect for the year in which the difference
is expected to reverse. The effect of a change in the tax rate on the deferred tax assets and liabilities is recognized in income
in the period that includes the enactment date. The Company establishes a valuation allowance when necessary to reduce its deferred
tax assets to an amount that is expected to be realized.</t>
        </is>
      </c>
    </row>
    <row r="16">
      <c r="A16" s="4" t="inlineStr">
        <is>
          <t>Advertising</t>
        </is>
      </c>
      <c r="B16" s="4" t="inlineStr">
        <is>
          <t>Advertising The
Company expenses advertising and marketing costs in the period incurred. Advertising expense was approximately $8,100 and $19,200,
respectively, for the three and six months ended June 30, 2020, and approximately $16,000 and $81,900, respectively, for the three
and six months ended June 30, 2019.</t>
        </is>
      </c>
    </row>
    <row r="17">
      <c r="A17" s="4" t="inlineStr">
        <is>
          <t>Leases</t>
        </is>
      </c>
      <c r="B17" s="4" t="inlineStr">
        <is>
          <t>Leases The
Company adopted Accounting Standards Update ("ASU") No. 2016-02, Lease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The
lease for the premises occupied in Plantation, Florida, was classified as an operating lease as of March 31, 2019. Operating
lease expense is recognized on a straight-line basis over the term of the lease. The
adoption of the new lease standard had a significant impact on the condensed consolidated balance sheets, resulting in the
recognition of $1.4 million of right-of-use assets, $0.3 million of current lease liabilities, and $1.1 million
of long-term lease liabilities in the first quarter of 2019. In addition, the Company recognized an approximate $17,000
cumulative effect adjustment to accumulated deficit on the condensed consolidated statements of shareholders' equity related to the unamortized
deferred lease costs incurred in prior periods which do not meet the definition of initial direct costs under Topic 842.
The adoption of Topic 842 did not have a significant impact on the lease classification or a material impact on the condensed
consolidated statements of operations and liquidity. The
components of the right-of-use asset and lease liabilities as of June 30, 2020 and December 31, 2019 are as follows:
June 30, December 31,
Operating lease right-of-use asset $ 932,666 $ 1,100,271
Operating lease liability, current portion $ 345,191 $ 335,338
Operating lease liability, net of current portion $ 619,610 $ 795,147 Operating
Leases During 2018, the Company entered
into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 Discount
Rate When
available, the Company uses the rate implicit in the lease or a borrowing rate based on similar debt to discount lease payments
to present value. However, the lease generally does not provide a readily determinable implicit rate, and the Company's
existing debt does not have similar terms. Therefore, the Company used the 5-year Treasury constant maturity at the lease commencement
date to discount lease payments. Lease
Cost Operating
lease cost related to right-of-use assets (Plantation, Florida Lease) is approximately $96,700 and $193,400, respectively, for
the three and six months ended June 30, 2020, and approximately $96,600 and $193,300, respectively, for the three and six months
ended June 30, 2019. The weighted average remaining term on the lease is 2.7 years. The weighted average discount rate is 2.63%.</t>
        </is>
      </c>
    </row>
    <row r="18">
      <c r="A18" s="4" t="inlineStr">
        <is>
          <t>Recently Issued Accounting Pronouncements</t>
        </is>
      </c>
      <c r="B18" s="4" t="inlineStr">
        <is>
          <t xml:space="preserve">Recently
Issued Accounting Pronouncements In
June 2016, the FASB issued ASU 2016-13, Financial Instruments – Credit Losses (Topic 326): Measurement of Credit
Losses of Financial Instruments Financial Instruments –
Credit Losses (Topic 326), Derivatives and Hedging (Topic 815), and Leases (Topic 842) Effective D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nventory Net</t>
        </is>
      </c>
      <c r="B4" s="4" t="inlineStr">
        <is>
          <t xml:space="preserve"> June 30, December 31,
Automotive Inventory $ 12,251,230 $ 10,907,755
Inventory Impairment - (49,180 )
Inventory Accumulated Depreciation (745,642 ) (822,672 )
Total Automotive Inventory, net $ 11,505,588 $ 10,035,903
June 30, December 31,
Automotive Inventory- Fleet, net $ 6,070,847 $ 9,083,469
Automotive Inventory- Available for Sale, net 5,434,741 952,434
Total Automotive Inventory, net $ 11,505,588 $ 10,035,903 </t>
        </is>
      </c>
    </row>
    <row r="5">
      <c r="A5" s="4" t="inlineStr">
        <is>
          <t>Schedule of straight-line method over the estimated useful lives</t>
        </is>
      </c>
      <c r="B5" s="4" t="inlineStr">
        <is>
          <t xml:space="preserve">Vehicles 5 years
Furniture and fixtures 10 years
Equipment 7 years </t>
        </is>
      </c>
    </row>
    <row r="6">
      <c r="A6" s="4" t="inlineStr">
        <is>
          <t>Schedule of right-of-use asset and lease liabilities</t>
        </is>
      </c>
      <c r="B6" s="4" t="inlineStr">
        <is>
          <t xml:space="preserve">June 30, December 31,
Operating lease right-of-use asset $ 932,666 $ 1,100,271
Operating lease liability, current portion $ 345,191 $ 335,338
Operating lease liability, net of current portion $ 619,610 $ 795,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6 Months Ended</t>
        </is>
      </c>
    </row>
    <row r="2">
      <c r="B2" s="2" t="inlineStr">
        <is>
          <t>Jun. 30, 2020</t>
        </is>
      </c>
    </row>
    <row r="3">
      <c r="A3" s="3" t="inlineStr">
        <is>
          <t>Property, Plant and Equipment [Abstract]</t>
        </is>
      </c>
    </row>
    <row r="4">
      <c r="A4" s="4" t="inlineStr">
        <is>
          <t>Schedule of property, equipment and leasehold improvements</t>
        </is>
      </c>
      <c r="B4" s="4" t="inlineStr">
        <is>
          <t xml:space="preserve">June 30, December 31,
Vehicles $ 6,822 $ 28,730
Furniture, fixtures, and equipment 350,544 301,417
Leasehold improvements 298,082 288,738
655,448 618,885
Less: Accumulated depreciation and amortization (142,055 ) (109,530 )
$ 513,393 $ 509,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June 30, December 31,
Software license $ 1,350,000 $ -
Website design and other intangibles 130,798 99,776
1,480,798 99,776
Less: Accumulated depreciation and amortization (211,637 ) (30,449 )
$ 1,269,161 $ 69,327 </t>
        </is>
      </c>
    </row>
    <row r="5">
      <c r="A5" s="4" t="inlineStr">
        <is>
          <t>Schedule of future amortization of intangible assets</t>
        </is>
      </c>
      <c r="B5" s="4" t="inlineStr">
        <is>
          <t xml:space="preserve">Years ending December 31,
2020 (six months) $ 243,193
2021 481,440
2022 462,059
2023 82,469
$ 1,269,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 in Leasing Operations (Tables)</t>
        </is>
      </c>
      <c r="B1" s="2" t="inlineStr">
        <is>
          <t>6 Months Ended</t>
        </is>
      </c>
    </row>
    <row r="2">
      <c r="B2" s="2" t="inlineStr">
        <is>
          <t>Jun. 30, 2020</t>
        </is>
      </c>
    </row>
    <row r="3">
      <c r="A3" s="3" t="inlineStr">
        <is>
          <t>Investment In Leasing Operations [Abstract]</t>
        </is>
      </c>
    </row>
    <row r="4">
      <c r="A4" s="4" t="inlineStr">
        <is>
          <t>Shedule of Investment in leasing operations</t>
        </is>
      </c>
      <c r="B4" s="4" t="inlineStr">
        <is>
          <t xml:space="preserve">June 30, December 31,
Sales-type leases:
Minimum lease payments receivable $ 2,518,753 $ 157,542
Unearned income (982,382 ) (47,114 )
Guaranteed residual value of vehicles 7,334,331 690,333
Total investment in leasing operations $ 8,870,702 $ 800,761 </t>
        </is>
      </c>
    </row>
    <row r="5">
      <c r="A5" s="4" t="inlineStr">
        <is>
          <t>Schedule of lease income</t>
        </is>
      </c>
      <c r="B5" s="4" t="inlineStr">
        <is>
          <t xml:space="preserve">Three Months Ended Six Months Ended
June 30, June 30, June 30, June 30,
Interest income on sales-type leases $ 128,765 $ - $ 163,173 $ -
Selling profit at commencement of sales-type lease 528,778 - 800,058 -
Operating lease income / (loss) (2,151 ) 112,545 14,591 284,978
Leasing income $ 655,392 $ 112,545 $ 977,822 $ 284,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1e-05</v>
      </c>
      <c r="C3" s="7" t="n">
        <v>1e-05</v>
      </c>
    </row>
    <row r="4">
      <c r="A4" s="4" t="inlineStr">
        <is>
          <t>Preferred Stock share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10063105</v>
      </c>
      <c r="C9" s="5" t="n">
        <v>8829923</v>
      </c>
    </row>
    <row r="10">
      <c r="A10" s="4" t="inlineStr">
        <is>
          <t>Common Stock outstanding</t>
        </is>
      </c>
      <c r="B10" s="5" t="n">
        <v>9924506</v>
      </c>
      <c r="C10" s="5" t="n">
        <v>8691323</v>
      </c>
    </row>
    <row r="11">
      <c r="A11" s="4" t="inlineStr">
        <is>
          <t>Treasury stock shares</t>
        </is>
      </c>
      <c r="B11" s="5" t="n">
        <v>138600</v>
      </c>
      <c r="C11" s="5" t="n">
        <v>138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Current Liabilities (Tables)</t>
        </is>
      </c>
      <c r="B1" s="2" t="inlineStr">
        <is>
          <t>6 Months Ended</t>
        </is>
      </c>
    </row>
    <row r="2">
      <c r="B2" s="2" t="inlineStr">
        <is>
          <t>Jun. 30, 2020</t>
        </is>
      </c>
    </row>
    <row r="3">
      <c r="A3" s="3" t="inlineStr">
        <is>
          <t>Payables and Accruals [Abstract]</t>
        </is>
      </c>
    </row>
    <row r="4">
      <c r="A4" s="4" t="inlineStr">
        <is>
          <t>Schedule of accounts payable</t>
        </is>
      </c>
      <c r="B4" s="4" t="inlineStr">
        <is>
          <t xml:space="preserve">June 30, December 31,
Accounts Payable $ 350,734 $ 68,033
Credit Card Payable 25,225 44,807
Vehicle Purchase Payable 1,499,840 -
Total Accounts Payable $ 1,875,799 $ 112,840 </t>
        </is>
      </c>
    </row>
    <row r="5">
      <c r="A5" s="4" t="inlineStr">
        <is>
          <t>Schedule of other current liabilities</t>
        </is>
      </c>
      <c r="B5" s="4" t="inlineStr">
        <is>
          <t xml:space="preserve">June 30, 2020 December 31,
Accrued Payroll $ 18,888 $ 157,174
Customer Deposits on Hand 143,391 163,774
Subscription Deferred Activation Fees 101,999 145,986
Property Tax Accrual 32,500 61,577
Sales &amp; Other Taxes Payable 48,687 42,483
Other Accruals 255,362 82,069
Total Other Current Liabilities $ 600,827 $ 653,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Commitments (Tables)</t>
        </is>
      </c>
      <c r="B1" s="2" t="inlineStr">
        <is>
          <t>6 Months Ended</t>
        </is>
      </c>
    </row>
    <row r="2">
      <c r="B2" s="2" t="inlineStr">
        <is>
          <t>Jun. 30, 2020</t>
        </is>
      </c>
    </row>
    <row r="3">
      <c r="A3" s="3" t="inlineStr">
        <is>
          <t>Leases [Abstract]</t>
        </is>
      </c>
    </row>
    <row r="4">
      <c r="A4" s="4" t="inlineStr">
        <is>
          <t>Schedule of operating lease liability</t>
        </is>
      </c>
      <c r="B4" s="4" t="inlineStr">
        <is>
          <t xml:space="preserve">Years Ending December 31:
2020 (six months) $ 181,414
2021 371,898
2022 383,055
2023 64,155
Total minimum lease payments 1,000,522
Less: amount representing interest (35,721 )
Present value of future payments 964,801
Less: current obligations (345,191 )
Long-term obligations $ 619,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6 Months Ended</t>
        </is>
      </c>
    </row>
    <row r="2">
      <c r="B2" s="2" t="inlineStr">
        <is>
          <t>Jun. 30, 2020</t>
        </is>
      </c>
    </row>
    <row r="3">
      <c r="A3" s="3" t="inlineStr">
        <is>
          <t>Equity [Abstract]</t>
        </is>
      </c>
    </row>
    <row r="4">
      <c r="A4" s="4" t="inlineStr">
        <is>
          <t>Schedule of stock option activity</t>
        </is>
      </c>
      <c r="B4" s="4" t="inlineStr">
        <is>
          <t xml:space="preserve">Number of Shares Weighted Avg. Exercise Price
Outstanding as of December 31, 2018 511,000 $ 3.82
Options granted 112,500 7.01
Options exercised - -
Options forfeited or expired (279,000 ) -
Outstanding as of December 31, 2019 344,500 $ 4.57
Options granted - -
Options exercised - -
Options forfeited or expired (31,000 ) -
Outstanding as of June 30, 2020 313,500 $ 3.96
Vested as of June 30, 2020 285,428 $ 3.86
Expected to vest as of June 30, 2020 28,072 $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rchase Warrants (Tables)</t>
        </is>
      </c>
      <c r="B1" s="2" t="inlineStr">
        <is>
          <t>6 Months Ended</t>
        </is>
      </c>
    </row>
    <row r="2">
      <c r="B2" s="2" t="inlineStr">
        <is>
          <t>Jun. 30, 2020</t>
        </is>
      </c>
    </row>
    <row r="3">
      <c r="A3" s="3" t="inlineStr">
        <is>
          <t>Equity [Abstract]</t>
        </is>
      </c>
    </row>
    <row r="4">
      <c r="A4" s="4" t="inlineStr">
        <is>
          <t>Schedule of share purchase warrants</t>
        </is>
      </c>
      <c r="B4" s="4" t="inlineStr">
        <is>
          <t xml:space="preserve">Number of Warrants Weighted Avg. Exercise Price
Outstanding as of December 31, 2018 - $ -
Issued 115,000 6.25
Cancelled - -
Exercised - -
Outstanding as of December 31, 2019 115,000 $ 6.25
Issued 36,000 20.00
Cancelled - -
Exercised - -
Outstanding as of June 30, 2020 151,000 $ 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Nature of Operations and Principles of Consolidation (Details)</t>
        </is>
      </c>
      <c r="B1" s="2" t="inlineStr">
        <is>
          <t>Dec. 15, 2017</t>
        </is>
      </c>
    </row>
    <row r="2">
      <c r="A2" s="4" t="inlineStr">
        <is>
          <t>LMP Automotive Holdings, Inc. [Member]</t>
        </is>
      </c>
    </row>
    <row r="3">
      <c r="A3" s="3" t="inlineStr">
        <is>
          <t>Nature of Operations and Principles of Consolidation (Textual)</t>
        </is>
      </c>
    </row>
    <row r="4">
      <c r="A4" s="4" t="inlineStr">
        <is>
          <t>Common ownership contributed Interest</t>
        </is>
      </c>
      <c r="B4"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0</t>
        </is>
      </c>
      <c r="C1" s="2" t="inlineStr">
        <is>
          <t>Dec. 31, 2019</t>
        </is>
      </c>
    </row>
    <row r="2">
      <c r="A2" s="3" t="inlineStr">
        <is>
          <t>Inventory, Net [Abstract]</t>
        </is>
      </c>
    </row>
    <row r="3">
      <c r="A3" s="4" t="inlineStr">
        <is>
          <t>Automotive Inventory</t>
        </is>
      </c>
      <c r="B3" s="6" t="n">
        <v>12251230</v>
      </c>
      <c r="C3" s="6" t="n">
        <v>10907755</v>
      </c>
    </row>
    <row r="4">
      <c r="A4" s="4" t="inlineStr">
        <is>
          <t>Inventory Impairment</t>
        </is>
      </c>
      <c r="B4" s="4" t="inlineStr">
        <is>
          <t xml:space="preserve"> </t>
        </is>
      </c>
      <c r="C4" s="5" t="n">
        <v>-49180</v>
      </c>
    </row>
    <row r="5">
      <c r="A5" s="4" t="inlineStr">
        <is>
          <t>Inventory Accumulated Depreciation</t>
        </is>
      </c>
      <c r="B5" s="5" t="n">
        <v>-745642</v>
      </c>
      <c r="C5" s="5" t="n">
        <v>-822672</v>
      </c>
    </row>
    <row r="6">
      <c r="A6" s="4" t="inlineStr">
        <is>
          <t>Total Automotive Inventory, net</t>
        </is>
      </c>
      <c r="B6" s="6" t="n">
        <v>11505588</v>
      </c>
      <c r="C6" s="6" t="n">
        <v>100359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un. 30, 2020</t>
        </is>
      </c>
      <c r="C1" s="2" t="inlineStr">
        <is>
          <t>Dec. 31, 2019</t>
        </is>
      </c>
    </row>
    <row r="2">
      <c r="A2" s="3" t="inlineStr">
        <is>
          <t>Accounting Policies [Abstract]</t>
        </is>
      </c>
    </row>
    <row r="3">
      <c r="A3" s="4" t="inlineStr">
        <is>
          <t>Automotive Inventory- Fleet, net</t>
        </is>
      </c>
      <c r="B3" s="6" t="n">
        <v>6070847</v>
      </c>
      <c r="C3" s="6" t="n">
        <v>9083469</v>
      </c>
    </row>
    <row r="4">
      <c r="A4" s="4" t="inlineStr">
        <is>
          <t>Automotive Inventory- Available for Sale, net</t>
        </is>
      </c>
      <c r="B4" s="5" t="n">
        <v>5434741</v>
      </c>
      <c r="C4" s="5" t="n">
        <v>952434</v>
      </c>
    </row>
    <row r="5">
      <c r="A5" s="4" t="inlineStr">
        <is>
          <t>Total Automotive Inventory, net</t>
        </is>
      </c>
      <c r="B5" s="6" t="n">
        <v>11505588</v>
      </c>
      <c r="C5" s="6" t="n">
        <v>100359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6 Months Ended</t>
        </is>
      </c>
    </row>
    <row r="2">
      <c r="B2" s="2" t="inlineStr">
        <is>
          <t>Jun. 30, 2020</t>
        </is>
      </c>
    </row>
    <row r="3">
      <c r="A3" s="3" t="inlineStr">
        <is>
          <t>Accounting Policies [Abstract]</t>
        </is>
      </c>
    </row>
    <row r="4">
      <c r="A4" s="4" t="inlineStr">
        <is>
          <t>Vehicles</t>
        </is>
      </c>
      <c r="B4" s="4" t="inlineStr">
        <is>
          <t>5 years</t>
        </is>
      </c>
    </row>
    <row r="5">
      <c r="A5" s="4" t="inlineStr">
        <is>
          <t>Furniture and fixtures</t>
        </is>
      </c>
      <c r="B5" s="4" t="inlineStr">
        <is>
          <t>10 years</t>
        </is>
      </c>
    </row>
    <row r="6">
      <c r="A6" s="4" t="inlineStr">
        <is>
          <t>Equipment</t>
        </is>
      </c>
      <c r="B6"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Jun. 30, 2020</t>
        </is>
      </c>
      <c r="C1" s="2" t="inlineStr">
        <is>
          <t>Dec. 31, 2019</t>
        </is>
      </c>
    </row>
    <row r="2">
      <c r="A2" s="3" t="inlineStr">
        <is>
          <t>Right-of-use asset and lease liabilities [Abstract]</t>
        </is>
      </c>
    </row>
    <row r="3">
      <c r="A3" s="4" t="inlineStr">
        <is>
          <t>Operating lease right-of-use asset</t>
        </is>
      </c>
      <c r="B3" s="6" t="n">
        <v>932666</v>
      </c>
      <c r="C3" s="6" t="n">
        <v>1100271</v>
      </c>
    </row>
    <row r="4">
      <c r="A4" s="4" t="inlineStr">
        <is>
          <t>Operating lease liability, current portion</t>
        </is>
      </c>
      <c r="B4" s="5" t="n">
        <v>345191</v>
      </c>
      <c r="C4" s="5" t="n">
        <v>335338</v>
      </c>
    </row>
    <row r="5">
      <c r="A5" s="4" t="inlineStr">
        <is>
          <t>Operating lease liability, net of current portion</t>
        </is>
      </c>
      <c r="B5" s="6" t="n">
        <v>619610</v>
      </c>
      <c r="C5" s="6" t="n">
        <v>7951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1" customWidth="1" min="1" max="1"/>
    <col width="15" customWidth="1" min="2" max="2"/>
    <col width="25" customWidth="1" min="3" max="3"/>
    <col width="14" customWidth="1" min="4" max="4"/>
    <col width="25" customWidth="1" min="5" max="5"/>
    <col width="14" customWidth="1" min="6" max="6"/>
    <col width="80" customWidth="1" min="7" max="7"/>
    <col width="14" customWidth="1" min="8" max="8"/>
  </cols>
  <sheetData>
    <row r="1">
      <c r="A1" s="1" t="inlineStr">
        <is>
          <t>Summary of Significant Accounting Policies (Details Textual) - USD ($)</t>
        </is>
      </c>
      <c r="B1" s="2" t="inlineStr">
        <is>
          <t>1 Months Ended</t>
        </is>
      </c>
      <c r="C1" s="2" t="inlineStr">
        <is>
          <t>3 Months Ended</t>
        </is>
      </c>
      <c r="E1" s="2" t="inlineStr">
        <is>
          <t>6 Months Ended</t>
        </is>
      </c>
      <c r="G1" s="2" t="inlineStr">
        <is>
          <t>12 Months Ended</t>
        </is>
      </c>
    </row>
    <row r="2">
      <c r="B2" s="2" t="inlineStr">
        <is>
          <t>Feb. 29, 2020</t>
        </is>
      </c>
      <c r="C2" s="2" t="inlineStr">
        <is>
          <t>Jun. 30, 2020</t>
        </is>
      </c>
      <c r="D2" s="2" t="inlineStr">
        <is>
          <t>Jun. 30, 2019</t>
        </is>
      </c>
      <c r="E2" s="2" t="inlineStr">
        <is>
          <t>Jun. 30, 2020</t>
        </is>
      </c>
      <c r="F2" s="2" t="inlineStr">
        <is>
          <t>Jun. 30, 2019</t>
        </is>
      </c>
      <c r="G2" s="2" t="inlineStr">
        <is>
          <t>Dec. 31, 2018</t>
        </is>
      </c>
      <c r="H2" s="2" t="inlineStr">
        <is>
          <t>Dec. 31, 2019</t>
        </is>
      </c>
    </row>
    <row r="3">
      <c r="A3" s="3" t="inlineStr">
        <is>
          <t>Summary of Significant Accounting Policies (Textual)</t>
        </is>
      </c>
    </row>
    <row r="4">
      <c r="A4" s="4" t="inlineStr">
        <is>
          <t>Accumulated deficit</t>
        </is>
      </c>
      <c r="C4" s="6" t="n">
        <v>-12104444</v>
      </c>
      <c r="E4" s="6" t="n">
        <v>-12104444</v>
      </c>
      <c r="H4" s="6" t="n">
        <v>-10600358</v>
      </c>
    </row>
    <row r="5">
      <c r="A5" s="4" t="inlineStr">
        <is>
          <t>Percentage of inventory depreciation</t>
        </is>
      </c>
      <c r="G5" s="4" t="inlineStr">
        <is>
          <t>1.00%</t>
        </is>
      </c>
    </row>
    <row r="6">
      <c r="A6" s="4" t="inlineStr">
        <is>
          <t>Vehicle depreciation</t>
        </is>
      </c>
      <c r="C6" s="5" t="n">
        <v>134000</v>
      </c>
      <c r="D6" s="6" t="n">
        <v>225000</v>
      </c>
      <c r="E6" s="5" t="n">
        <v>363000</v>
      </c>
      <c r="F6" s="6" t="n">
        <v>516000</v>
      </c>
    </row>
    <row r="7">
      <c r="A7" s="4" t="inlineStr">
        <is>
          <t>Realizable inventory, net</t>
        </is>
      </c>
      <c r="C7" s="5" t="n">
        <v>0</v>
      </c>
      <c r="E7" s="5" t="n">
        <v>0</v>
      </c>
      <c r="H7" s="5" t="n">
        <v>49000</v>
      </c>
    </row>
    <row r="8">
      <c r="A8" s="4" t="inlineStr">
        <is>
          <t>Advertising expense</t>
        </is>
      </c>
      <c r="C8" s="5" t="n">
        <v>8100</v>
      </c>
      <c r="D8" s="5" t="n">
        <v>16000</v>
      </c>
      <c r="E8" s="5" t="n">
        <v>19200</v>
      </c>
      <c r="F8" s="5" t="n">
        <v>81900</v>
      </c>
    </row>
    <row r="9">
      <c r="A9" s="4" t="inlineStr">
        <is>
          <t>Operating lease right-of-use asset</t>
        </is>
      </c>
      <c r="C9" s="5" t="n">
        <v>932666</v>
      </c>
      <c r="E9" s="5" t="n">
        <v>932666</v>
      </c>
      <c r="H9" s="5" t="n">
        <v>1100271</v>
      </c>
    </row>
    <row r="10">
      <c r="A10" s="4" t="inlineStr">
        <is>
          <t>Operating lease liability, current portion</t>
        </is>
      </c>
      <c r="C10" s="5" t="n">
        <v>345191</v>
      </c>
      <c r="E10" s="5" t="n">
        <v>345191</v>
      </c>
      <c r="H10" s="6" t="n">
        <v>335338</v>
      </c>
    </row>
    <row r="11">
      <c r="A11" s="4" t="inlineStr">
        <is>
          <t>Long-term lease liabilities</t>
        </is>
      </c>
      <c r="C11" s="5" t="n">
        <v>1100000</v>
      </c>
      <c r="E11" s="5" t="n">
        <v>1100000</v>
      </c>
    </row>
    <row r="12">
      <c r="A12" s="4" t="inlineStr">
        <is>
          <t>Cumulative adjustment to accumulated deficit</t>
        </is>
      </c>
      <c r="C12" s="5" t="n">
        <v>17000</v>
      </c>
      <c r="E12" s="5" t="n">
        <v>17000</v>
      </c>
    </row>
    <row r="13">
      <c r="A13" s="4" t="inlineStr">
        <is>
          <t>Operating leases, description</t>
        </is>
      </c>
      <c r="G13" s="4" t="inlineStr">
        <is>
          <t>The Company entered into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t>
        </is>
      </c>
    </row>
    <row r="14">
      <c r="A14" s="4" t="inlineStr">
        <is>
          <t>Operating lease right-of-use assets</t>
        </is>
      </c>
      <c r="C14" s="6" t="n">
        <v>96700</v>
      </c>
      <c r="D14" s="6" t="n">
        <v>96600</v>
      </c>
      <c r="E14" s="6" t="n">
        <v>193400</v>
      </c>
      <c r="F14" s="6" t="n">
        <v>193300</v>
      </c>
    </row>
    <row r="15">
      <c r="A15" s="4" t="inlineStr">
        <is>
          <t>Weighted average remaining term</t>
        </is>
      </c>
      <c r="C15" s="4" t="inlineStr">
        <is>
          <t>2 years 8 months 12 days</t>
        </is>
      </c>
      <c r="E15" s="4" t="inlineStr">
        <is>
          <t>2 years 8 months 12 days</t>
        </is>
      </c>
    </row>
    <row r="16">
      <c r="A16" s="4" t="inlineStr">
        <is>
          <t>Weighted average discount rate</t>
        </is>
      </c>
      <c r="C16" s="4" t="inlineStr">
        <is>
          <t>2.63%</t>
        </is>
      </c>
      <c r="E16" s="4" t="inlineStr">
        <is>
          <t>2.63%</t>
        </is>
      </c>
    </row>
    <row r="17">
      <c r="A17" s="4" t="inlineStr">
        <is>
          <t>Net proceeds received</t>
        </is>
      </c>
      <c r="B17" s="6" t="n">
        <v>27800000</v>
      </c>
    </row>
    <row r="18">
      <c r="A18" s="4" t="inlineStr">
        <is>
          <t>Treasury constant maturity period</t>
        </is>
      </c>
      <c r="E18" s="4" t="inlineStr">
        <is>
          <t>5 years</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Vehicle sales</t>
        </is>
      </c>
      <c r="B4" s="6" t="n">
        <v>7083217</v>
      </c>
      <c r="C4" s="6" t="n">
        <v>1300170</v>
      </c>
      <c r="D4" s="6" t="n">
        <v>11808059</v>
      </c>
      <c r="E4" s="6" t="n">
        <v>5773062</v>
      </c>
    </row>
    <row r="5">
      <c r="A5" s="4" t="inlineStr">
        <is>
          <t>Subscription and rental revenues</t>
        </is>
      </c>
      <c r="B5" s="5" t="n">
        <v>503782</v>
      </c>
      <c r="C5" s="5" t="n">
        <v>410310</v>
      </c>
      <c r="D5" s="5" t="n">
        <v>1094245</v>
      </c>
      <c r="E5" s="5" t="n">
        <v>875165</v>
      </c>
    </row>
    <row r="6">
      <c r="A6" s="4" t="inlineStr">
        <is>
          <t>Interest revenue – sales-type leases</t>
        </is>
      </c>
      <c r="B6" s="5" t="n">
        <v>128765</v>
      </c>
      <c r="C6" s="4" t="inlineStr">
        <is>
          <t xml:space="preserve"> </t>
        </is>
      </c>
      <c r="D6" s="5" t="n">
        <v>163173</v>
      </c>
      <c r="E6" s="4" t="inlineStr">
        <is>
          <t xml:space="preserve"> </t>
        </is>
      </c>
    </row>
    <row r="7">
      <c r="A7" s="4" t="inlineStr">
        <is>
          <t>Total revenues</t>
        </is>
      </c>
      <c r="B7" s="5" t="n">
        <v>7715764</v>
      </c>
      <c r="C7" s="5" t="n">
        <v>1710480</v>
      </c>
      <c r="D7" s="5" t="n">
        <v>13065477</v>
      </c>
      <c r="E7" s="5" t="n">
        <v>6648227</v>
      </c>
    </row>
    <row r="8">
      <c r="A8" s="3" t="inlineStr">
        <is>
          <t>Expenses</t>
        </is>
      </c>
    </row>
    <row r="9">
      <c r="A9" s="4" t="inlineStr">
        <is>
          <t>Vehicle sales</t>
        </is>
      </c>
      <c r="B9" s="5" t="n">
        <v>6106859</v>
      </c>
      <c r="C9" s="5" t="n">
        <v>1238537</v>
      </c>
      <c r="D9" s="5" t="n">
        <v>10588440</v>
      </c>
      <c r="E9" s="5" t="n">
        <v>5716729</v>
      </c>
    </row>
    <row r="10">
      <c r="A10" s="4" t="inlineStr">
        <is>
          <t>Fleet vehicle direct operating expenses</t>
        </is>
      </c>
      <c r="B10" s="5" t="n">
        <v>88132</v>
      </c>
      <c r="C10" s="5" t="n">
        <v>73462</v>
      </c>
      <c r="D10" s="5" t="n">
        <v>135836</v>
      </c>
      <c r="E10" s="5" t="n">
        <v>262049</v>
      </c>
    </row>
    <row r="11">
      <c r="A11" s="4" t="inlineStr">
        <is>
          <t>Fleet vehicle depreciation</t>
        </is>
      </c>
      <c r="B11" s="5" t="n">
        <v>134209</v>
      </c>
      <c r="C11" s="5" t="n">
        <v>225236</v>
      </c>
      <c r="D11" s="5" t="n">
        <v>362972</v>
      </c>
      <c r="E11" s="5" t="n">
        <v>516155</v>
      </c>
    </row>
    <row r="12">
      <c r="A12" s="4" t="inlineStr">
        <is>
          <t>Vehicle inventory impairment</t>
        </is>
      </c>
      <c r="B12" s="4" t="inlineStr">
        <is>
          <t xml:space="preserve"> </t>
        </is>
      </c>
      <c r="C12" s="5" t="n">
        <v>288004</v>
      </c>
      <c r="D12" s="5" t="n">
        <v>91742</v>
      </c>
      <c r="E12" s="5" t="n">
        <v>378879</v>
      </c>
    </row>
    <row r="13">
      <c r="A13" s="4" t="inlineStr">
        <is>
          <t>Selling, general and administrative expenses</t>
        </is>
      </c>
      <c r="B13" s="5" t="n">
        <v>675135</v>
      </c>
      <c r="C13" s="5" t="n">
        <v>521127</v>
      </c>
      <c r="D13" s="5" t="n">
        <v>2375751</v>
      </c>
      <c r="E13" s="5" t="n">
        <v>1600259</v>
      </c>
    </row>
    <row r="14">
      <c r="A14" s="4" t="inlineStr">
        <is>
          <t>Acquisition, consulting and legal expenses</t>
        </is>
      </c>
      <c r="B14" s="5" t="n">
        <v>280650</v>
      </c>
      <c r="C14" s="5" t="n">
        <v>620759</v>
      </c>
      <c r="D14" s="5" t="n">
        <v>678920</v>
      </c>
      <c r="E14" s="5" t="n">
        <v>803914</v>
      </c>
    </row>
    <row r="15">
      <c r="A15" s="4" t="inlineStr">
        <is>
          <t>Depreciation and amortization expense – property, equipment, leasehold improvements, and intangibles</t>
        </is>
      </c>
      <c r="B15" s="5" t="n">
        <v>143094</v>
      </c>
      <c r="C15" s="5" t="n">
        <v>22174</v>
      </c>
      <c r="D15" s="5" t="n">
        <v>221528</v>
      </c>
      <c r="E15" s="5" t="n">
        <v>45263</v>
      </c>
    </row>
    <row r="16">
      <c r="A16" s="4" t="inlineStr">
        <is>
          <t>Vehicle financing and notes payable interest</t>
        </is>
      </c>
      <c r="B16" s="5" t="n">
        <v>71532</v>
      </c>
      <c r="C16" s="4" t="inlineStr">
        <is>
          <t xml:space="preserve"> </t>
        </is>
      </c>
      <c r="D16" s="5" t="n">
        <v>114323</v>
      </c>
      <c r="E16" s="4" t="inlineStr">
        <is>
          <t xml:space="preserve"> </t>
        </is>
      </c>
    </row>
    <row r="17">
      <c r="A17" s="4" t="inlineStr">
        <is>
          <t>Interest</t>
        </is>
      </c>
      <c r="B17" s="5" t="n">
        <v>51</v>
      </c>
      <c r="C17" s="5" t="n">
        <v>2833</v>
      </c>
      <c r="D17" s="5" t="n">
        <v>51</v>
      </c>
      <c r="E17" s="5" t="n">
        <v>7242</v>
      </c>
    </row>
    <row r="18">
      <c r="A18" s="4" t="inlineStr">
        <is>
          <t>Total expenses</t>
        </is>
      </c>
      <c r="B18" s="5" t="n">
        <v>7499662</v>
      </c>
      <c r="C18" s="5" t="n">
        <v>2992132</v>
      </c>
      <c r="D18" s="5" t="n">
        <v>14569563</v>
      </c>
      <c r="E18" s="5" t="n">
        <v>9330490</v>
      </c>
    </row>
    <row r="19">
      <c r="A19" s="4" t="inlineStr">
        <is>
          <t>Net income (loss)</t>
        </is>
      </c>
      <c r="B19" s="6" t="n">
        <v>216102</v>
      </c>
      <c r="C19" s="6" t="n">
        <v>-1281652</v>
      </c>
      <c r="D19" s="6" t="n">
        <v>-1504086</v>
      </c>
      <c r="E19" s="6" t="n">
        <v>-2682263</v>
      </c>
    </row>
    <row r="20">
      <c r="A20" s="4" t="inlineStr">
        <is>
          <t>Net income (loss) per share, basic and diluted</t>
        </is>
      </c>
      <c r="B20" s="8" t="n">
        <v>0.02</v>
      </c>
      <c r="C20" s="8" t="n">
        <v>-0.05</v>
      </c>
      <c r="D20" s="8" t="n">
        <v>-0.16</v>
      </c>
      <c r="E20" s="8" t="n">
        <v>-0.11</v>
      </c>
    </row>
    <row r="21">
      <c r="A21" s="4" t="inlineStr">
        <is>
          <t>Weighted average shares of common stock outstanding, basic and diluted</t>
        </is>
      </c>
      <c r="B21" s="5" t="n">
        <v>9924506</v>
      </c>
      <c r="C21" s="5" t="n">
        <v>24506694</v>
      </c>
      <c r="D21" s="5" t="n">
        <v>9625280</v>
      </c>
      <c r="E21" s="5" t="n">
        <v>245493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1" customWidth="1" min="2" max="2"/>
  </cols>
  <sheetData>
    <row r="1">
      <c r="A1" s="1" t="inlineStr">
        <is>
          <t>Global Pandemic (Details)</t>
        </is>
      </c>
      <c r="B1" s="2" t="inlineStr">
        <is>
          <t>6 Months Ended</t>
        </is>
      </c>
    </row>
    <row r="2">
      <c r="B2" s="2" t="inlineStr">
        <is>
          <t>Jun. 30, 2020USD ($)</t>
        </is>
      </c>
    </row>
    <row r="3">
      <c r="A3" s="3" t="inlineStr">
        <is>
          <t>Global Pandemic (Textual)</t>
        </is>
      </c>
    </row>
    <row r="4">
      <c r="A4" s="4" t="inlineStr">
        <is>
          <t>Compensation amount</t>
        </is>
      </c>
      <c r="B4" s="6" t="n">
        <v>12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s>
  <sheetData>
    <row r="1">
      <c r="A1" s="1" t="inlineStr">
        <is>
          <t>Asset Purchase Agreement (Details) - USD ($)</t>
        </is>
      </c>
      <c r="B1" s="2" t="inlineStr">
        <is>
          <t>1 Months Ended</t>
        </is>
      </c>
      <c r="C1" s="2" t="inlineStr">
        <is>
          <t>6 Months Ended</t>
        </is>
      </c>
    </row>
    <row r="2">
      <c r="B2" s="2" t="inlineStr">
        <is>
          <t>Feb. 19, 2020</t>
        </is>
      </c>
      <c r="C2" s="2" t="inlineStr">
        <is>
          <t>Jun. 30, 2020</t>
        </is>
      </c>
      <c r="D2" s="2" t="inlineStr">
        <is>
          <t>Feb. 29, 2020</t>
        </is>
      </c>
    </row>
    <row r="3">
      <c r="A3" s="4" t="inlineStr">
        <is>
          <t>Price per share</t>
        </is>
      </c>
      <c r="D3" s="8" t="n">
        <v>14.69</v>
      </c>
    </row>
    <row r="4">
      <c r="A4" s="4" t="inlineStr">
        <is>
          <t>License value</t>
        </is>
      </c>
      <c r="C4" s="6" t="n">
        <v>1350000</v>
      </c>
    </row>
    <row r="5">
      <c r="A5" s="4" t="inlineStr">
        <is>
          <t>License estimated useful life</t>
        </is>
      </c>
      <c r="C5" s="4" t="inlineStr">
        <is>
          <t>3 years</t>
        </is>
      </c>
    </row>
    <row r="6">
      <c r="A6" s="4" t="inlineStr">
        <is>
          <t>Asset Purchase Agreement [Member]</t>
        </is>
      </c>
    </row>
    <row r="7">
      <c r="A7" s="4" t="inlineStr">
        <is>
          <t>Purchase price of asset</t>
        </is>
      </c>
      <c r="B7" s="6" t="n">
        <v>4200000</v>
      </c>
    </row>
    <row r="8">
      <c r="A8" s="4" t="inlineStr">
        <is>
          <t>Purchase price of vehicles</t>
        </is>
      </c>
      <c r="B8" s="5" t="n">
        <v>2870000</v>
      </c>
    </row>
    <row r="9">
      <c r="A9" s="4" t="inlineStr">
        <is>
          <t>Leasing software</t>
        </is>
      </c>
      <c r="B9" s="5" t="n">
        <v>1350000</v>
      </c>
    </row>
    <row r="10">
      <c r="A10" s="4" t="inlineStr">
        <is>
          <t>Paid to lenders in cash</t>
        </is>
      </c>
      <c r="B10" s="6" t="n">
        <v>526000</v>
      </c>
    </row>
    <row r="11">
      <c r="A11" s="4" t="inlineStr">
        <is>
          <t>Issued shares of common stock</t>
        </is>
      </c>
      <c r="B11" s="5" t="n">
        <v>33183</v>
      </c>
    </row>
    <row r="12">
      <c r="A12" s="4" t="inlineStr">
        <is>
          <t>Price per share</t>
        </is>
      </c>
      <c r="B12" s="8" t="n">
        <v>14.69</v>
      </c>
    </row>
    <row r="13">
      <c r="A13" s="4" t="inlineStr">
        <is>
          <t>Asset Purchase Agreement [Member] | First Credit line [Member]</t>
        </is>
      </c>
    </row>
    <row r="14">
      <c r="A14" s="4" t="inlineStr">
        <is>
          <t>Line of credit facility, description</t>
        </is>
      </c>
      <c r="C14" s="4" t="inlineStr">
        <is>
          <t>The first line from Sutton Leasing funded the purchase of 30 vehicles for $2.4 million at the floating LIBOR rate on the date of the advance, plus 2.80%, or 4.55% interest on the date of the advance, with terms ranging from 24 to 36 months.</t>
        </is>
      </c>
    </row>
    <row r="15">
      <c r="A15" s="4" t="inlineStr">
        <is>
          <t>Asset Purchase Agreement [Member] | Second Credit line [Member]</t>
        </is>
      </c>
    </row>
    <row r="16">
      <c r="A16" s="4" t="inlineStr">
        <is>
          <t>Line of credit facility, description</t>
        </is>
      </c>
      <c r="C16" s="4" t="inlineStr">
        <is>
          <t>The second line from The Bancorp Bank was a credit line for funding advances up to $850,000 at the Prime Rate per the Wall Street Journal on the date of the advance plus 2%, but not less than 4% on advances on 48-month terms. The Company used approximately $818,400 at 6.5% interest for the purchase of 13 vehicles, with terms ranging from 32 to 41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Concentration of Credit Risk (Details)</t>
        </is>
      </c>
      <c r="B1" s="2" t="inlineStr">
        <is>
          <t>Jun. 30, 2020USD ($)</t>
        </is>
      </c>
    </row>
    <row r="2">
      <c r="A2" s="3" t="inlineStr">
        <is>
          <t>Concentration of Credit Risk (Textual)</t>
        </is>
      </c>
    </row>
    <row r="3">
      <c r="A3" s="4" t="inlineStr">
        <is>
          <t>Cash balances in FDIC</t>
        </is>
      </c>
      <c r="B3" s="6" t="n">
        <v>2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Equipment and Leasehold Improvements (Details) - USD ($)</t>
        </is>
      </c>
      <c r="B1" s="2" t="inlineStr">
        <is>
          <t>Jun. 30, 2020</t>
        </is>
      </c>
      <c r="C1" s="2" t="inlineStr">
        <is>
          <t>Dec. 31, 2019</t>
        </is>
      </c>
    </row>
    <row r="2">
      <c r="A2" s="4" t="inlineStr">
        <is>
          <t>Property, equipment and leasehold improvements</t>
        </is>
      </c>
      <c r="B2" s="6" t="n">
        <v>655448</v>
      </c>
      <c r="C2" s="6" t="n">
        <v>618885</v>
      </c>
    </row>
    <row r="3">
      <c r="A3" s="4" t="inlineStr">
        <is>
          <t>Less: Accumulated depreciation and amortization</t>
        </is>
      </c>
      <c r="B3" s="5" t="n">
        <v>-142055</v>
      </c>
      <c r="C3" s="5" t="n">
        <v>-109530</v>
      </c>
    </row>
    <row r="4">
      <c r="A4" s="4" t="inlineStr">
        <is>
          <t>Property, equipment and leasehold improvements, net</t>
        </is>
      </c>
      <c r="B4" s="5" t="n">
        <v>513393</v>
      </c>
      <c r="C4" s="5" t="n">
        <v>509355</v>
      </c>
    </row>
    <row r="5">
      <c r="A5" s="4" t="inlineStr">
        <is>
          <t>Vehicles [Member]</t>
        </is>
      </c>
    </row>
    <row r="6">
      <c r="A6" s="4" t="inlineStr">
        <is>
          <t>Property, equipment and leasehold improvements</t>
        </is>
      </c>
      <c r="B6" s="5" t="n">
        <v>6822</v>
      </c>
      <c r="C6" s="5" t="n">
        <v>28730</v>
      </c>
    </row>
    <row r="7">
      <c r="A7" s="4" t="inlineStr">
        <is>
          <t>Furniture, fixtures, and equipment [Member]</t>
        </is>
      </c>
    </row>
    <row r="8">
      <c r="A8" s="4" t="inlineStr">
        <is>
          <t>Property, equipment and leasehold improvements</t>
        </is>
      </c>
      <c r="B8" s="5" t="n">
        <v>350544</v>
      </c>
      <c r="C8" s="5" t="n">
        <v>301417</v>
      </c>
    </row>
    <row r="9">
      <c r="A9" s="4" t="inlineStr">
        <is>
          <t>Leasehold Improvements [Member]</t>
        </is>
      </c>
    </row>
    <row r="10">
      <c r="A10" s="4" t="inlineStr">
        <is>
          <t>Property, equipment and leasehold improvements</t>
        </is>
      </c>
      <c r="B10" s="6" t="n">
        <v>298082</v>
      </c>
      <c r="C10" s="6" t="n">
        <v>2887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Equipment and Leasehold Improvemen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Equipment and Leasehold Improvements (Textual)</t>
        </is>
      </c>
    </row>
    <row r="4">
      <c r="A4" s="4" t="inlineStr">
        <is>
          <t>Depreciation and amortization expense</t>
        </is>
      </c>
      <c r="B4" s="6" t="n">
        <v>20478</v>
      </c>
      <c r="C4" s="6" t="n">
        <v>16541</v>
      </c>
      <c r="D4" s="6" t="n">
        <v>43165</v>
      </c>
      <c r="E4" s="6" t="n">
        <v>354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 USD ($)</t>
        </is>
      </c>
      <c r="B1" s="2" t="inlineStr">
        <is>
          <t>Jun. 30, 2020</t>
        </is>
      </c>
      <c r="C1" s="2" t="inlineStr">
        <is>
          <t>Dec. 31, 2019</t>
        </is>
      </c>
    </row>
    <row r="2">
      <c r="A2" s="4" t="inlineStr">
        <is>
          <t>Intangible assets, gross</t>
        </is>
      </c>
      <c r="B2" s="6" t="n">
        <v>1480798</v>
      </c>
      <c r="C2" s="6" t="n">
        <v>99776</v>
      </c>
    </row>
    <row r="3">
      <c r="A3" s="4" t="inlineStr">
        <is>
          <t>Less: Accumulated depreciation and amortization</t>
        </is>
      </c>
      <c r="B3" s="5" t="n">
        <v>-211637</v>
      </c>
      <c r="C3" s="5" t="n">
        <v>-30449</v>
      </c>
    </row>
    <row r="4">
      <c r="A4" s="4" t="inlineStr">
        <is>
          <t>Intangible assets, net</t>
        </is>
      </c>
      <c r="B4" s="5" t="n">
        <v>1269161</v>
      </c>
      <c r="C4" s="5" t="n">
        <v>69327</v>
      </c>
    </row>
    <row r="5">
      <c r="A5" s="4" t="inlineStr">
        <is>
          <t>Software license [Member]</t>
        </is>
      </c>
    </row>
    <row r="6">
      <c r="A6" s="4" t="inlineStr">
        <is>
          <t>Intangible assets, gross</t>
        </is>
      </c>
      <c r="B6" s="5" t="n">
        <v>1350000</v>
      </c>
      <c r="C6" s="4" t="inlineStr">
        <is>
          <t xml:space="preserve"> </t>
        </is>
      </c>
    </row>
    <row r="7">
      <c r="A7" s="4" t="inlineStr">
        <is>
          <t>Website design and other intangibles [Member]</t>
        </is>
      </c>
    </row>
    <row r="8">
      <c r="A8" s="4" t="inlineStr">
        <is>
          <t>Intangible assets, gross</t>
        </is>
      </c>
      <c r="B8" s="6" t="n">
        <v>130798</v>
      </c>
      <c r="C8" s="6" t="n">
        <v>997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Jun. 30, 2020</t>
        </is>
      </c>
      <c r="C1" s="2" t="inlineStr">
        <is>
          <t>Dec. 31, 2019</t>
        </is>
      </c>
    </row>
    <row r="2">
      <c r="A2" s="3" t="inlineStr">
        <is>
          <t>Years ending December 31,</t>
        </is>
      </c>
    </row>
    <row r="3">
      <c r="A3" s="4" t="inlineStr">
        <is>
          <t>2020 (six months)</t>
        </is>
      </c>
      <c r="B3" s="6" t="n">
        <v>243193</v>
      </c>
    </row>
    <row r="4">
      <c r="A4" s="4" t="inlineStr">
        <is>
          <t>2021</t>
        </is>
      </c>
      <c r="B4" s="5" t="n">
        <v>481440</v>
      </c>
    </row>
    <row r="5">
      <c r="A5" s="4" t="inlineStr">
        <is>
          <t>2022</t>
        </is>
      </c>
      <c r="B5" s="5" t="n">
        <v>462059</v>
      </c>
    </row>
    <row r="6">
      <c r="A6" s="4" t="inlineStr">
        <is>
          <t>2023</t>
        </is>
      </c>
      <c r="B6" s="5" t="n">
        <v>82469</v>
      </c>
    </row>
    <row r="7">
      <c r="A7" s="4" t="inlineStr">
        <is>
          <t>Total</t>
        </is>
      </c>
      <c r="B7" s="6" t="n">
        <v>1269161</v>
      </c>
      <c r="C7" s="6" t="n">
        <v>69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tangible Asse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 (Textual)</t>
        </is>
      </c>
    </row>
    <row r="4">
      <c r="A4" s="4" t="inlineStr">
        <is>
          <t>Amortization expense</t>
        </is>
      </c>
      <c r="B4" s="6" t="n">
        <v>125441</v>
      </c>
      <c r="C4" s="6" t="n">
        <v>5633</v>
      </c>
      <c r="D4" s="6" t="n">
        <v>181188</v>
      </c>
      <c r="E4" s="6" t="n">
        <v>98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 in Leasing Operations (Details) - USD ($)</t>
        </is>
      </c>
      <c r="B1" s="2" t="inlineStr">
        <is>
          <t>Jun. 30, 2020</t>
        </is>
      </c>
      <c r="C1" s="2" t="inlineStr">
        <is>
          <t>Dec. 31, 2019</t>
        </is>
      </c>
    </row>
    <row r="2">
      <c r="A2" s="3" t="inlineStr">
        <is>
          <t>Sales-type leases:</t>
        </is>
      </c>
    </row>
    <row r="3">
      <c r="A3" s="4" t="inlineStr">
        <is>
          <t>Minimum lease payments receivable</t>
        </is>
      </c>
      <c r="B3" s="6" t="n">
        <v>2518753</v>
      </c>
      <c r="C3" s="6" t="n">
        <v>157542</v>
      </c>
    </row>
    <row r="4">
      <c r="A4" s="4" t="inlineStr">
        <is>
          <t>Unearned income</t>
        </is>
      </c>
      <c r="B4" s="5" t="n">
        <v>-982382</v>
      </c>
      <c r="C4" s="5" t="n">
        <v>-47114</v>
      </c>
    </row>
    <row r="5">
      <c r="A5" s="4" t="inlineStr">
        <is>
          <t>Guaranteed residual value of vehicles</t>
        </is>
      </c>
      <c r="B5" s="5" t="n">
        <v>7334331</v>
      </c>
      <c r="C5" s="5" t="n">
        <v>690333</v>
      </c>
    </row>
    <row r="6">
      <c r="A6" s="4" t="inlineStr">
        <is>
          <t>Total investment in leasing operations</t>
        </is>
      </c>
      <c r="B6" s="6" t="n">
        <v>8870702</v>
      </c>
      <c r="C6" s="6" t="n">
        <v>8007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stment in Leasing Operations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 In Leasing Operations [Abstract]</t>
        </is>
      </c>
    </row>
    <row r="4">
      <c r="A4" s="4" t="inlineStr">
        <is>
          <t>Interest income on sales-type leases</t>
        </is>
      </c>
      <c r="B4" s="6" t="n">
        <v>128765</v>
      </c>
      <c r="C4" s="4" t="inlineStr">
        <is>
          <t xml:space="preserve"> </t>
        </is>
      </c>
      <c r="D4" s="6" t="n">
        <v>163173</v>
      </c>
      <c r="E4" s="4" t="inlineStr">
        <is>
          <t xml:space="preserve"> </t>
        </is>
      </c>
    </row>
    <row r="5">
      <c r="A5" s="4" t="inlineStr">
        <is>
          <t>Selling profit at commencement of sales-type lease</t>
        </is>
      </c>
      <c r="B5" s="5" t="n">
        <v>528778</v>
      </c>
      <c r="C5" s="4" t="inlineStr">
        <is>
          <t xml:space="preserve"> </t>
        </is>
      </c>
      <c r="D5" s="5" t="n">
        <v>800058</v>
      </c>
      <c r="E5" s="4" t="inlineStr">
        <is>
          <t xml:space="preserve"> </t>
        </is>
      </c>
    </row>
    <row r="6">
      <c r="A6" s="4" t="inlineStr">
        <is>
          <t>Operating lease income / (loss)</t>
        </is>
      </c>
      <c r="B6" s="5" t="n">
        <v>-2151</v>
      </c>
      <c r="C6" s="5" t="n">
        <v>112545</v>
      </c>
      <c r="D6" s="5" t="n">
        <v>14591</v>
      </c>
      <c r="E6" s="5" t="n">
        <v>284978</v>
      </c>
    </row>
    <row r="7">
      <c r="A7" s="4" t="inlineStr">
        <is>
          <t>Leasing income</t>
        </is>
      </c>
      <c r="B7" s="6" t="n">
        <v>655392</v>
      </c>
      <c r="C7" s="6" t="n">
        <v>112545</v>
      </c>
      <c r="D7" s="6" t="n">
        <v>977822</v>
      </c>
      <c r="E7" s="6" t="n">
        <v>2849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6" customWidth="1" min="2" max="2"/>
    <col width="16" customWidth="1" min="3" max="3"/>
    <col width="13" customWidth="1" min="4" max="4"/>
    <col width="27" customWidth="1" min="5" max="5"/>
    <col width="15" customWidth="1" min="6" max="6"/>
    <col width="20" customWidth="1" min="7" max="7"/>
    <col width="13" customWidth="1" min="8" max="8"/>
  </cols>
  <sheetData>
    <row r="1">
      <c r="A1" s="1" t="inlineStr">
        <is>
          <t>Condensed Consolidated Statements of Shareholders' Equity (Unaudited) - USD ($)</t>
        </is>
      </c>
      <c r="B1" s="2" t="inlineStr">
        <is>
          <t>Common Shares Outstanding</t>
        </is>
      </c>
      <c r="C1" s="2" t="inlineStr">
        <is>
          <t>Preferred Stock</t>
        </is>
      </c>
      <c r="D1" s="2" t="inlineStr">
        <is>
          <t>Common Stock</t>
        </is>
      </c>
      <c r="E1" s="2" t="inlineStr">
        <is>
          <t>Additional Paid-in Capital</t>
        </is>
      </c>
      <c r="F1" s="2" t="inlineStr">
        <is>
          <t>Treasury Stock</t>
        </is>
      </c>
      <c r="G1" s="2" t="inlineStr">
        <is>
          <t>Accumulated Deficit</t>
        </is>
      </c>
      <c r="H1" s="2" t="inlineStr">
        <is>
          <t>Total</t>
        </is>
      </c>
    </row>
    <row r="2">
      <c r="A2" s="4" t="inlineStr">
        <is>
          <t>Balance at Dec. 31, 2018</t>
        </is>
      </c>
      <c r="C2" s="4" t="inlineStr">
        <is>
          <t xml:space="preserve"> </t>
        </is>
      </c>
      <c r="D2" s="6" t="n">
        <v>246</v>
      </c>
      <c r="E2" s="6" t="n">
        <v>16306737</v>
      </c>
      <c r="F2" s="4" t="inlineStr">
        <is>
          <t xml:space="preserve"> </t>
        </is>
      </c>
      <c r="G2" s="6" t="n">
        <v>-6552886</v>
      </c>
      <c r="H2" s="6" t="n">
        <v>9754097</v>
      </c>
    </row>
    <row r="3">
      <c r="A3" s="4" t="inlineStr">
        <is>
          <t>Balance, shares at Dec. 31, 2018</t>
        </is>
      </c>
      <c r="B3" s="5" t="n">
        <v>24645294</v>
      </c>
    </row>
    <row r="4">
      <c r="A4" s="4" t="inlineStr">
        <is>
          <t>Common stock repurchased</t>
        </is>
      </c>
      <c r="B4" s="5" t="n">
        <v>-85000</v>
      </c>
      <c r="C4" s="4" t="inlineStr">
        <is>
          <t xml:space="preserve"> </t>
        </is>
      </c>
      <c r="D4" s="4" t="inlineStr">
        <is>
          <t xml:space="preserve"> </t>
        </is>
      </c>
      <c r="E4" s="4" t="inlineStr">
        <is>
          <t xml:space="preserve"> </t>
        </is>
      </c>
      <c r="F4" s="5" t="n">
        <v>-403750</v>
      </c>
      <c r="G4" s="4" t="inlineStr">
        <is>
          <t xml:space="preserve"> </t>
        </is>
      </c>
      <c r="H4" s="5" t="n">
        <v>-403750</v>
      </c>
    </row>
    <row r="5">
      <c r="A5" s="4" t="inlineStr">
        <is>
          <t>Share-based compensation</t>
        </is>
      </c>
      <c r="B5" s="4" t="inlineStr">
        <is>
          <t xml:space="preserve"> </t>
        </is>
      </c>
      <c r="C5" s="4" t="inlineStr">
        <is>
          <t xml:space="preserve"> </t>
        </is>
      </c>
      <c r="D5" s="4" t="inlineStr">
        <is>
          <t xml:space="preserve"> </t>
        </is>
      </c>
      <c r="E5" s="6" t="n">
        <v>37404</v>
      </c>
      <c r="F5" s="4" t="inlineStr">
        <is>
          <t xml:space="preserve"> </t>
        </is>
      </c>
      <c r="G5" s="4" t="inlineStr">
        <is>
          <t xml:space="preserve"> </t>
        </is>
      </c>
      <c r="H5" s="6" t="n">
        <v>37404</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6" t="n">
        <v>-1400611</v>
      </c>
      <c r="H6" s="6" t="n">
        <v>-1400611</v>
      </c>
    </row>
    <row r="7">
      <c r="A7" s="4" t="inlineStr">
        <is>
          <t>Impact of adoption of ASU 2016-02 related to leases</t>
        </is>
      </c>
      <c r="B7" s="4" t="inlineStr">
        <is>
          <t xml:space="preserve"> </t>
        </is>
      </c>
      <c r="C7" s="4" t="inlineStr">
        <is>
          <t xml:space="preserve"> </t>
        </is>
      </c>
      <c r="D7" s="4" t="inlineStr">
        <is>
          <t xml:space="preserve"> </t>
        </is>
      </c>
      <c r="E7" s="4" t="inlineStr">
        <is>
          <t xml:space="preserve"> </t>
        </is>
      </c>
      <c r="F7" s="4" t="inlineStr">
        <is>
          <t xml:space="preserve"> </t>
        </is>
      </c>
      <c r="G7" s="5" t="n">
        <v>-17621</v>
      </c>
      <c r="H7" s="5" t="n">
        <v>-17621</v>
      </c>
    </row>
    <row r="8">
      <c r="A8" s="4" t="inlineStr">
        <is>
          <t>Balance at Mar. 31, 2019</t>
        </is>
      </c>
      <c r="C8" s="4" t="inlineStr">
        <is>
          <t xml:space="preserve"> </t>
        </is>
      </c>
      <c r="D8" s="6" t="n">
        <v>246</v>
      </c>
      <c r="E8" s="6" t="n">
        <v>16344141</v>
      </c>
      <c r="F8" s="6" t="n">
        <v>-403750</v>
      </c>
      <c r="G8" s="6" t="n">
        <v>-7971118</v>
      </c>
      <c r="H8" s="6" t="n">
        <v>7969519</v>
      </c>
    </row>
    <row r="9">
      <c r="A9" s="4" t="inlineStr">
        <is>
          <t>Balance, shares at Mar. 31, 2019</t>
        </is>
      </c>
      <c r="B9" s="5" t="n">
        <v>24560294</v>
      </c>
    </row>
    <row r="10">
      <c r="A10" s="4" t="inlineStr">
        <is>
          <t>Common stock repurchased</t>
        </is>
      </c>
      <c r="B10" s="5" t="n">
        <v>-53600</v>
      </c>
      <c r="C10" s="4" t="inlineStr">
        <is>
          <t xml:space="preserve"> </t>
        </is>
      </c>
      <c r="D10" s="4" t="inlineStr">
        <is>
          <t xml:space="preserve"> </t>
        </is>
      </c>
      <c r="E10" s="4" t="inlineStr">
        <is>
          <t xml:space="preserve"> </t>
        </is>
      </c>
      <c r="F10" s="5" t="n">
        <v>-254600</v>
      </c>
      <c r="G10" s="4" t="inlineStr">
        <is>
          <t xml:space="preserve"> </t>
        </is>
      </c>
      <c r="H10" s="5" t="n">
        <v>-254600</v>
      </c>
    </row>
    <row r="11">
      <c r="A11" s="4" t="inlineStr">
        <is>
          <t>Share-based compensation</t>
        </is>
      </c>
      <c r="B11" s="4" t="inlineStr">
        <is>
          <t xml:space="preserve"> </t>
        </is>
      </c>
      <c r="C11" s="4" t="inlineStr">
        <is>
          <t xml:space="preserve"> </t>
        </is>
      </c>
      <c r="D11" s="4" t="inlineStr">
        <is>
          <t xml:space="preserve"> </t>
        </is>
      </c>
      <c r="E11" s="6" t="n">
        <v>12237</v>
      </c>
      <c r="F11" s="4" t="inlineStr">
        <is>
          <t xml:space="preserve"> </t>
        </is>
      </c>
      <c r="G11" s="4" t="inlineStr">
        <is>
          <t xml:space="preserve"> </t>
        </is>
      </c>
      <c r="H11" s="6" t="n">
        <v>12237</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1281652</v>
      </c>
      <c r="H12" s="5" t="n">
        <v>-1281652</v>
      </c>
    </row>
    <row r="13">
      <c r="A13" s="4" t="inlineStr">
        <is>
          <t>Balance at Jun. 30, 2019</t>
        </is>
      </c>
      <c r="C13" s="4" t="inlineStr">
        <is>
          <t xml:space="preserve"> </t>
        </is>
      </c>
      <c r="D13" s="5" t="n">
        <v>246</v>
      </c>
      <c r="E13" s="5" t="n">
        <v>16356378</v>
      </c>
      <c r="F13" s="5" t="n">
        <v>-658350</v>
      </c>
      <c r="G13" s="5" t="n">
        <v>-9252770</v>
      </c>
      <c r="H13" s="5" t="n">
        <v>6445504</v>
      </c>
    </row>
    <row r="14">
      <c r="A14" s="4" t="inlineStr">
        <is>
          <t>Balance, shares at Jun. 30, 2019</t>
        </is>
      </c>
      <c r="B14" s="5" t="n">
        <v>24506694</v>
      </c>
    </row>
    <row r="15">
      <c r="A15" s="4" t="inlineStr">
        <is>
          <t>Balance at Dec. 31, 2019</t>
        </is>
      </c>
      <c r="C15" s="4" t="inlineStr">
        <is>
          <t xml:space="preserve"> </t>
        </is>
      </c>
      <c r="D15" s="5" t="n">
        <v>87</v>
      </c>
      <c r="E15" s="5" t="n">
        <v>27106058</v>
      </c>
      <c r="F15" s="5" t="n">
        <v>-658350</v>
      </c>
      <c r="G15" s="5" t="n">
        <v>-10600358</v>
      </c>
      <c r="H15" s="5" t="n">
        <v>15847437</v>
      </c>
    </row>
    <row r="16">
      <c r="A16" s="4" t="inlineStr">
        <is>
          <t>Balance, shares at Dec. 31, 2019</t>
        </is>
      </c>
      <c r="B16" s="5" t="n">
        <v>8691322</v>
      </c>
    </row>
    <row r="17">
      <c r="A17" s="4" t="inlineStr">
        <is>
          <t>Issuance of shares for cash</t>
        </is>
      </c>
      <c r="C17" s="4" t="inlineStr">
        <is>
          <t xml:space="preserve"> </t>
        </is>
      </c>
      <c r="D17" s="5" t="n">
        <v>12</v>
      </c>
      <c r="E17" s="5" t="n">
        <v>17328565</v>
      </c>
      <c r="F17" s="4" t="inlineStr">
        <is>
          <t xml:space="preserve"> </t>
        </is>
      </c>
      <c r="G17" s="4" t="inlineStr">
        <is>
          <t xml:space="preserve"> </t>
        </is>
      </c>
      <c r="H17" s="5" t="n">
        <v>17328577</v>
      </c>
    </row>
    <row r="18">
      <c r="A18" s="4" t="inlineStr">
        <is>
          <t>Issuance of shares for cash, shares</t>
        </is>
      </c>
      <c r="B18" s="5" t="n">
        <v>1200000</v>
      </c>
    </row>
    <row r="19">
      <c r="A19" s="4" t="inlineStr">
        <is>
          <t>Issuance of shares for purchase of assets</t>
        </is>
      </c>
      <c r="C19" s="4" t="inlineStr">
        <is>
          <t xml:space="preserve"> </t>
        </is>
      </c>
      <c r="D19" s="4" t="inlineStr">
        <is>
          <t xml:space="preserve"> </t>
        </is>
      </c>
      <c r="E19" s="5" t="n">
        <v>487454</v>
      </c>
      <c r="F19" s="4" t="inlineStr">
        <is>
          <t xml:space="preserve"> </t>
        </is>
      </c>
      <c r="G19" s="4" t="inlineStr">
        <is>
          <t xml:space="preserve"> </t>
        </is>
      </c>
      <c r="H19" s="5" t="n">
        <v>487454</v>
      </c>
    </row>
    <row r="20">
      <c r="A20" s="4" t="inlineStr">
        <is>
          <t>Issuance of shares for purchase of assets, shares</t>
        </is>
      </c>
      <c r="B20" s="5" t="n">
        <v>33183</v>
      </c>
    </row>
    <row r="21">
      <c r="A21" s="4" t="inlineStr">
        <is>
          <t>Share-based compensation</t>
        </is>
      </c>
      <c r="E21" s="5" t="n">
        <v>79022</v>
      </c>
      <c r="F21" s="4" t="inlineStr">
        <is>
          <t xml:space="preserve"> </t>
        </is>
      </c>
      <c r="G21" s="4" t="inlineStr">
        <is>
          <t xml:space="preserve"> </t>
        </is>
      </c>
      <c r="H21" s="5" t="n">
        <v>79022</v>
      </c>
    </row>
    <row r="22">
      <c r="A22" s="4" t="inlineStr">
        <is>
          <t>Net income (loss)</t>
        </is>
      </c>
      <c r="E22" s="4" t="inlineStr">
        <is>
          <t xml:space="preserve"> </t>
        </is>
      </c>
      <c r="F22" s="4" t="inlineStr">
        <is>
          <t xml:space="preserve"> </t>
        </is>
      </c>
      <c r="G22" s="5" t="n">
        <v>-1720188</v>
      </c>
      <c r="H22" s="5" t="n">
        <v>-1720188</v>
      </c>
    </row>
    <row r="23">
      <c r="A23" s="4" t="inlineStr">
        <is>
          <t>Balance at Mar. 31, 2020</t>
        </is>
      </c>
      <c r="B23" s="4" t="inlineStr">
        <is>
          <t xml:space="preserve"> </t>
        </is>
      </c>
      <c r="C23" s="4" t="inlineStr">
        <is>
          <t xml:space="preserve"> </t>
        </is>
      </c>
      <c r="D23" s="5" t="n">
        <v>99</v>
      </c>
      <c r="E23" s="5" t="n">
        <v>45001099</v>
      </c>
      <c r="F23" s="5" t="n">
        <v>-658350</v>
      </c>
      <c r="G23" s="5" t="n">
        <v>-12320546</v>
      </c>
      <c r="H23" s="5" t="n">
        <v>32022302</v>
      </c>
    </row>
    <row r="24">
      <c r="A24" s="4" t="inlineStr">
        <is>
          <t>Balance, shares at Mar. 31, 2020</t>
        </is>
      </c>
      <c r="B24" s="5" t="n">
        <v>9924505</v>
      </c>
    </row>
    <row r="25">
      <c r="A25" s="4" t="inlineStr">
        <is>
          <t>Share-based compensation</t>
        </is>
      </c>
      <c r="C25" s="4" t="inlineStr">
        <is>
          <t xml:space="preserve"> </t>
        </is>
      </c>
      <c r="D25" s="4" t="inlineStr">
        <is>
          <t xml:space="preserve"> </t>
        </is>
      </c>
      <c r="E25" s="5" t="n">
        <v>-34536</v>
      </c>
      <c r="F25" s="4" t="inlineStr">
        <is>
          <t xml:space="preserve"> </t>
        </is>
      </c>
      <c r="G25" s="4" t="inlineStr">
        <is>
          <t xml:space="preserve"> </t>
        </is>
      </c>
      <c r="H25" s="5" t="n">
        <v>-34536</v>
      </c>
    </row>
    <row r="26">
      <c r="A26" s="4" t="inlineStr">
        <is>
          <t>Net income (loss)</t>
        </is>
      </c>
      <c r="C26" s="4" t="inlineStr">
        <is>
          <t xml:space="preserve"> </t>
        </is>
      </c>
      <c r="D26" s="4" t="inlineStr">
        <is>
          <t xml:space="preserve"> </t>
        </is>
      </c>
      <c r="E26" s="4" t="inlineStr">
        <is>
          <t xml:space="preserve"> </t>
        </is>
      </c>
      <c r="F26" s="4" t="inlineStr">
        <is>
          <t xml:space="preserve"> </t>
        </is>
      </c>
      <c r="G26" s="5" t="n">
        <v>216102</v>
      </c>
      <c r="H26" s="5" t="n">
        <v>216102</v>
      </c>
    </row>
    <row r="27">
      <c r="A27" s="4" t="inlineStr">
        <is>
          <t>Balance at Jun. 30, 2020</t>
        </is>
      </c>
      <c r="C27" s="4" t="inlineStr">
        <is>
          <t xml:space="preserve"> </t>
        </is>
      </c>
      <c r="D27" s="6" t="n">
        <v>99</v>
      </c>
      <c r="E27" s="6" t="n">
        <v>44966563</v>
      </c>
      <c r="F27" s="6" t="n">
        <v>-658350</v>
      </c>
      <c r="G27" s="6" t="n">
        <v>-12104444</v>
      </c>
      <c r="H27" s="6" t="n">
        <v>32203868</v>
      </c>
    </row>
    <row r="28">
      <c r="A28" s="4" t="inlineStr">
        <is>
          <t>Balance, shares at Jun. 30, 2020</t>
        </is>
      </c>
      <c r="B28" s="5" t="n">
        <v>99245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in Leasing Operations (Details Textual)</t>
        </is>
      </c>
      <c r="B1" s="2" t="inlineStr">
        <is>
          <t>Jun. 30, 2020</t>
        </is>
      </c>
      <c r="C1" s="2" t="inlineStr">
        <is>
          <t>Dec. 31, 2019</t>
        </is>
      </c>
    </row>
    <row r="2">
      <c r="A2" s="3" t="inlineStr">
        <is>
          <t>Investment in Leasing Operations (Textual)</t>
        </is>
      </c>
    </row>
    <row r="3">
      <c r="A3" s="4" t="inlineStr">
        <is>
          <t>Short-term leases due</t>
        </is>
      </c>
      <c r="B3" s="4" t="inlineStr">
        <is>
          <t>1 year</t>
        </is>
      </c>
      <c r="C3"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5" customWidth="1" min="3" max="3"/>
    <col width="80" customWidth="1" min="4" max="4"/>
    <col width="14" customWidth="1" min="5" max="5"/>
  </cols>
  <sheetData>
    <row r="1">
      <c r="A1" s="1" t="inlineStr">
        <is>
          <t>Related Party Transactions (Details) - USD ($)</t>
        </is>
      </c>
      <c r="B1" s="2" t="inlineStr">
        <is>
          <t>3 Months Ended</t>
        </is>
      </c>
      <c r="C1" s="2" t="inlineStr">
        <is>
          <t>6 Months Ended</t>
        </is>
      </c>
      <c r="D1" s="2" t="inlineStr">
        <is>
          <t>12 Months Ended</t>
        </is>
      </c>
    </row>
    <row r="2">
      <c r="B2" s="2" t="inlineStr">
        <is>
          <t>Jun. 30, 2020</t>
        </is>
      </c>
      <c r="C2" s="2" t="inlineStr">
        <is>
          <t>Jun. 30, 2020</t>
        </is>
      </c>
      <c r="D2" s="2" t="inlineStr">
        <is>
          <t>Dec. 31, 2018</t>
        </is>
      </c>
      <c r="E2" s="2" t="inlineStr">
        <is>
          <t>Dec. 31, 2019</t>
        </is>
      </c>
    </row>
    <row r="3">
      <c r="A3" s="3" t="inlineStr">
        <is>
          <t>Related Party Transactions (Textual)</t>
        </is>
      </c>
    </row>
    <row r="4">
      <c r="A4" s="4" t="inlineStr">
        <is>
          <t>Related party transactions, description</t>
        </is>
      </c>
      <c r="D4" s="4" t="inlineStr">
        <is>
          <t>The Company entered into a non-interest-bearing revolving line of credit agreement with an entity related to the majority shareholder (credit limit is $4,000,000).</t>
        </is>
      </c>
    </row>
    <row r="5">
      <c r="A5" s="4" t="inlineStr">
        <is>
          <t>Vehicles leases contracts</t>
        </is>
      </c>
      <c r="B5" s="4" t="inlineStr">
        <is>
          <t>1 year</t>
        </is>
      </c>
      <c r="C5" s="4" t="inlineStr">
        <is>
          <t>1 year</t>
        </is>
      </c>
      <c r="E5" s="4" t="inlineStr">
        <is>
          <t>1 year</t>
        </is>
      </c>
    </row>
    <row r="6">
      <c r="A6" s="4" t="inlineStr">
        <is>
          <t>Officers and directors [Member]</t>
        </is>
      </c>
    </row>
    <row r="7">
      <c r="A7" s="3" t="inlineStr">
        <is>
          <t>Related Party Transactions (Textual)</t>
        </is>
      </c>
    </row>
    <row r="8">
      <c r="A8" s="4" t="inlineStr">
        <is>
          <t>Vehicle leases</t>
        </is>
      </c>
      <c r="B8" s="6" t="n">
        <v>60869</v>
      </c>
      <c r="C8" s="6" t="n">
        <v>84459</v>
      </c>
    </row>
    <row r="9">
      <c r="A9" s="4" t="inlineStr">
        <is>
          <t>Vehicles leases contracts</t>
        </is>
      </c>
      <c r="B9" s="4" t="inlineStr">
        <is>
          <t>6 months</t>
        </is>
      </c>
      <c r="C9" s="4" t="inlineStr">
        <is>
          <t>6 months</t>
        </is>
      </c>
    </row>
    <row r="10">
      <c r="A10" s="4" t="inlineStr">
        <is>
          <t>Lease Agreements [Member]</t>
        </is>
      </c>
    </row>
    <row r="11">
      <c r="A11" s="3" t="inlineStr">
        <is>
          <t>Related Party Transactions (Textual)</t>
        </is>
      </c>
    </row>
    <row r="12">
      <c r="A12" s="4" t="inlineStr">
        <is>
          <t>Related party transactions, description</t>
        </is>
      </c>
      <c r="D12" s="4" t="inlineStr">
        <is>
          <t>The Company entered into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Payable and Other Current Liabilities (Details) - USD ($)</t>
        </is>
      </c>
      <c r="B1" s="2" t="inlineStr">
        <is>
          <t>Jun. 30, 2020</t>
        </is>
      </c>
      <c r="C1" s="2" t="inlineStr">
        <is>
          <t>Dec. 31, 2019</t>
        </is>
      </c>
    </row>
    <row r="2">
      <c r="A2" s="4" t="inlineStr">
        <is>
          <t>Total Accounts Payable</t>
        </is>
      </c>
      <c r="B2" s="6" t="n">
        <v>1875799</v>
      </c>
      <c r="C2" s="6" t="n">
        <v>112840</v>
      </c>
    </row>
    <row r="3">
      <c r="A3" s="4" t="inlineStr">
        <is>
          <t>Accounts Payable [Member]</t>
        </is>
      </c>
    </row>
    <row r="4">
      <c r="A4" s="4" t="inlineStr">
        <is>
          <t>Total Accounts Payable</t>
        </is>
      </c>
      <c r="B4" s="5" t="n">
        <v>350734</v>
      </c>
      <c r="C4" s="5" t="n">
        <v>68033</v>
      </c>
    </row>
    <row r="5">
      <c r="A5" s="4" t="inlineStr">
        <is>
          <t>Credit Card Payable [Member]</t>
        </is>
      </c>
    </row>
    <row r="6">
      <c r="A6" s="4" t="inlineStr">
        <is>
          <t>Total Accounts Payable</t>
        </is>
      </c>
      <c r="B6" s="5" t="n">
        <v>25225</v>
      </c>
      <c r="C6" s="5" t="n">
        <v>44807</v>
      </c>
    </row>
    <row r="7">
      <c r="A7" s="4" t="inlineStr">
        <is>
          <t>Vehicle Purchase Payable [Member]</t>
        </is>
      </c>
    </row>
    <row r="8">
      <c r="A8" s="4" t="inlineStr">
        <is>
          <t>Total Accounts Payable</t>
        </is>
      </c>
      <c r="B8" s="6" t="n">
        <v>149984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Payable and Other Current Liabilities (Details 1) - USD ($)</t>
        </is>
      </c>
      <c r="B1" s="2" t="inlineStr">
        <is>
          <t>Jun. 30, 2020</t>
        </is>
      </c>
      <c r="C1" s="2" t="inlineStr">
        <is>
          <t>Dec. 31, 2019</t>
        </is>
      </c>
    </row>
    <row r="2">
      <c r="A2" s="3" t="inlineStr">
        <is>
          <t>Payables and Accruals [Abstract]</t>
        </is>
      </c>
    </row>
    <row r="3">
      <c r="A3" s="4" t="inlineStr">
        <is>
          <t>Accrued Payroll</t>
        </is>
      </c>
      <c r="B3" s="6" t="n">
        <v>18888</v>
      </c>
      <c r="C3" s="6" t="n">
        <v>157174</v>
      </c>
    </row>
    <row r="4">
      <c r="A4" s="4" t="inlineStr">
        <is>
          <t>Customer Deposits on Hand</t>
        </is>
      </c>
      <c r="B4" s="5" t="n">
        <v>143391</v>
      </c>
      <c r="C4" s="5" t="n">
        <v>163774</v>
      </c>
    </row>
    <row r="5">
      <c r="A5" s="4" t="inlineStr">
        <is>
          <t>Subscription Deferred Activation Fees</t>
        </is>
      </c>
      <c r="B5" s="5" t="n">
        <v>101999</v>
      </c>
      <c r="C5" s="5" t="n">
        <v>145986</v>
      </c>
    </row>
    <row r="6">
      <c r="A6" s="4" t="inlineStr">
        <is>
          <t>Property Tax Accrual</t>
        </is>
      </c>
      <c r="B6" s="5" t="n">
        <v>32500</v>
      </c>
      <c r="C6" s="5" t="n">
        <v>61577</v>
      </c>
    </row>
    <row r="7">
      <c r="A7" s="4" t="inlineStr">
        <is>
          <t>Sales &amp; Other Taxes Payable</t>
        </is>
      </c>
      <c r="B7" s="5" t="n">
        <v>48687</v>
      </c>
      <c r="C7" s="5" t="n">
        <v>42483</v>
      </c>
    </row>
    <row r="8">
      <c r="A8" s="4" t="inlineStr">
        <is>
          <t>Other Accruals</t>
        </is>
      </c>
      <c r="B8" s="5" t="n">
        <v>255362</v>
      </c>
      <c r="C8" s="5" t="n">
        <v>82069</v>
      </c>
    </row>
    <row r="9">
      <c r="A9" s="4" t="inlineStr">
        <is>
          <t>Total Other Current Liabilities</t>
        </is>
      </c>
      <c r="B9" s="6" t="n">
        <v>600827</v>
      </c>
      <c r="C9" s="6" t="n">
        <v>6530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 Commitments (Details) - USD ($)</t>
        </is>
      </c>
      <c r="B1" s="2" t="inlineStr">
        <is>
          <t>Jun. 30, 2020</t>
        </is>
      </c>
      <c r="C1" s="2" t="inlineStr">
        <is>
          <t>Dec. 31, 2019</t>
        </is>
      </c>
    </row>
    <row r="2">
      <c r="A2" s="3" t="inlineStr">
        <is>
          <t>Leases [Abstract]</t>
        </is>
      </c>
    </row>
    <row r="3">
      <c r="A3" s="4" t="inlineStr">
        <is>
          <t>2020 (six months)</t>
        </is>
      </c>
      <c r="B3" s="6" t="n">
        <v>181414</v>
      </c>
    </row>
    <row r="4">
      <c r="A4" s="4" t="inlineStr">
        <is>
          <t>2021</t>
        </is>
      </c>
      <c r="B4" s="5" t="n">
        <v>371898</v>
      </c>
    </row>
    <row r="5">
      <c r="A5" s="4" t="inlineStr">
        <is>
          <t>2022</t>
        </is>
      </c>
      <c r="B5" s="5" t="n">
        <v>383055</v>
      </c>
    </row>
    <row r="6">
      <c r="A6" s="4" t="inlineStr">
        <is>
          <t>2023</t>
        </is>
      </c>
      <c r="B6" s="5" t="n">
        <v>64155</v>
      </c>
    </row>
    <row r="7">
      <c r="A7" s="4" t="inlineStr">
        <is>
          <t>Total minimum lease payments</t>
        </is>
      </c>
      <c r="B7" s="5" t="n">
        <v>1000522</v>
      </c>
    </row>
    <row r="8">
      <c r="A8" s="4" t="inlineStr">
        <is>
          <t>Less: amount representing interest</t>
        </is>
      </c>
      <c r="B8" s="5" t="n">
        <v>-35721</v>
      </c>
    </row>
    <row r="9">
      <c r="A9" s="4" t="inlineStr">
        <is>
          <t>Present value of future payments</t>
        </is>
      </c>
      <c r="B9" s="5" t="n">
        <v>964801</v>
      </c>
    </row>
    <row r="10">
      <c r="A10" s="4" t="inlineStr">
        <is>
          <t>Less: current obligations</t>
        </is>
      </c>
      <c r="B10" s="5" t="n">
        <v>-345191</v>
      </c>
      <c r="C10" s="6" t="n">
        <v>-335338</v>
      </c>
    </row>
    <row r="11">
      <c r="A11" s="4" t="inlineStr">
        <is>
          <t>Long-term obligations</t>
        </is>
      </c>
      <c r="B11" s="6" t="n">
        <v>619610</v>
      </c>
      <c r="C11" s="6" t="n">
        <v>7951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ease Commitmen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mmitments (Textual)</t>
        </is>
      </c>
    </row>
    <row r="4">
      <c r="A4" s="4" t="inlineStr">
        <is>
          <t>Monthly rent plus sales tax</t>
        </is>
      </c>
      <c r="D4" s="6" t="n">
        <v>5000</v>
      </c>
    </row>
    <row r="5">
      <c r="A5" s="4" t="inlineStr">
        <is>
          <t>Rent expense</t>
        </is>
      </c>
      <c r="B5" s="6" t="n">
        <v>146799</v>
      </c>
      <c r="C5" s="6" t="n">
        <v>87724</v>
      </c>
      <c r="D5" s="6" t="n">
        <v>270874</v>
      </c>
      <c r="E5" s="6" t="n">
        <v>3011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Vehicle Financing and Notes Payable (Details) - USD ($)</t>
        </is>
      </c>
      <c r="B1" s="2" t="inlineStr">
        <is>
          <t>1 Months Ended</t>
        </is>
      </c>
      <c r="C1" s="2" t="inlineStr">
        <is>
          <t>3 Months Ended</t>
        </is>
      </c>
      <c r="D1" s="2" t="inlineStr">
        <is>
          <t>6 Months Ended</t>
        </is>
      </c>
      <c r="E1" s="2" t="inlineStr">
        <is>
          <t>12 Months Ended</t>
        </is>
      </c>
    </row>
    <row r="2">
      <c r="B2" s="2" t="inlineStr">
        <is>
          <t>Feb. 29, 2020</t>
        </is>
      </c>
      <c r="C2" s="2" t="inlineStr">
        <is>
          <t>Mar. 31, 2020</t>
        </is>
      </c>
      <c r="D2" s="2" t="inlineStr">
        <is>
          <t>Jun. 30, 2020</t>
        </is>
      </c>
      <c r="E2" s="2" t="inlineStr">
        <is>
          <t>Dec. 31, 2019</t>
        </is>
      </c>
    </row>
    <row r="3">
      <c r="A3" s="3" t="inlineStr">
        <is>
          <t>Vehicle Financing and Notes Payable (Textual)</t>
        </is>
      </c>
    </row>
    <row r="4">
      <c r="A4" s="4" t="inlineStr">
        <is>
          <t>Inventory purchases</t>
        </is>
      </c>
      <c r="E4" s="6" t="n">
        <v>3500000</v>
      </c>
    </row>
    <row r="5">
      <c r="A5" s="4" t="inlineStr">
        <is>
          <t>Cash payments, description</t>
        </is>
      </c>
      <c r="C5" s="4" t="inlineStr">
        <is>
          <t>The Company financed vehicles previously purchased totaling approximately $802,000 under a Note and Security Agreement with no cash down payment and financed over 36 months at an interest rate of 4.09%.</t>
        </is>
      </c>
      <c r="D5" s="4" t="inlineStr">
        <is>
          <t>The Company financed vehicles previously purchased totaling approximately $2,300,000 under two new Note and Security Agreements with 10% cash down payment and financed over 36 months at interest rates ranging from 3.99% to 4.15%.</t>
        </is>
      </c>
      <c r="E5" s="4" t="inlineStr">
        <is>
          <t>The Company purchased vehicles totaling approximately $2,400,000 under various Note and Security Agreements with 10% cash down payments and the remaining $2,160,000 financed over 36 months at an interest rate of 4.89%.</t>
        </is>
      </c>
    </row>
    <row r="6">
      <c r="A6" s="4" t="inlineStr">
        <is>
          <t>Outstanding principal</t>
        </is>
      </c>
      <c r="D6" s="6" t="n">
        <v>6272000</v>
      </c>
      <c r="E6" s="6" t="n">
        <v>2164000</v>
      </c>
    </row>
    <row r="7">
      <c r="A7" s="4" t="inlineStr">
        <is>
          <t>Accrued interest balance</t>
        </is>
      </c>
      <c r="D7" s="6" t="n">
        <v>6272000</v>
      </c>
      <c r="E7" s="6" t="n">
        <v>2164000</v>
      </c>
    </row>
    <row r="8">
      <c r="A8" s="4" t="inlineStr">
        <is>
          <t>Interest rate</t>
        </is>
      </c>
      <c r="E8" s="4" t="inlineStr">
        <is>
          <t>10.00%</t>
        </is>
      </c>
    </row>
    <row r="9">
      <c r="A9" s="4" t="inlineStr">
        <is>
          <t>NextGear Capital approved</t>
        </is>
      </c>
      <c r="E9" s="6" t="n">
        <v>250000</v>
      </c>
    </row>
    <row r="10">
      <c r="A10" s="4" t="inlineStr">
        <is>
          <t>Asset Purchase Agreement [Member] | First Credit line [Member]</t>
        </is>
      </c>
    </row>
    <row r="11">
      <c r="A11" s="3" t="inlineStr">
        <is>
          <t>Vehicle Financing and Notes Payable (Textual)</t>
        </is>
      </c>
    </row>
    <row r="12">
      <c r="A12" s="4" t="inlineStr">
        <is>
          <t>Line of credit, description</t>
        </is>
      </c>
      <c r="B12" s="4" t="inlineStr">
        <is>
          <t>The first line from Sutton Leasing was for $2.4 million at the floating LIBOR rate on the date of the advance, plus 2.80%, or 4.55% interest on the date of the advance, with terms ranging from 24 to 36 months. The outstanding balance on the Sutton line was approximately $1,287,000 as of June 30, 2020.</t>
        </is>
      </c>
    </row>
    <row r="13">
      <c r="A13" s="4" t="inlineStr">
        <is>
          <t>Asset Purchase Agreement [Member] | Second Credit line [Member]</t>
        </is>
      </c>
    </row>
    <row r="14">
      <c r="A14" s="3" t="inlineStr">
        <is>
          <t>Vehicle Financing and Notes Payable (Textual)</t>
        </is>
      </c>
    </row>
    <row r="15">
      <c r="A15" s="4" t="inlineStr">
        <is>
          <t>Line of credit, description</t>
        </is>
      </c>
      <c r="B15" s="4" t="inlineStr">
        <is>
          <t>The second line from The Bancorp Bank is a credit line for funding advances up to $850,000 at the Prime Rate per the Wall Street Journal on the date of the advance plus 2%, but not less than 4% on advances on 48-month terms. The Company used approximately $818,400 at 6.5% interest to purchase vehicles, with terms ranging from 32 to 41 months. The outstanding balance on the Bancorp line was approximately $611,000 as of June 30, 2020.</t>
        </is>
      </c>
    </row>
    <row r="16">
      <c r="A16" s="4" t="inlineStr">
        <is>
          <t>Maximum [Member]</t>
        </is>
      </c>
    </row>
    <row r="17">
      <c r="A17" s="3" t="inlineStr">
        <is>
          <t>Vehicle Financing and Notes Payable (Textual)</t>
        </is>
      </c>
    </row>
    <row r="18">
      <c r="A18" s="4" t="inlineStr">
        <is>
          <t>Inventory purchases</t>
        </is>
      </c>
      <c r="D18" s="6" t="n">
        <v>10000000</v>
      </c>
    </row>
    <row r="19">
      <c r="A19" s="4" t="inlineStr">
        <is>
          <t>Minimum [Member]</t>
        </is>
      </c>
    </row>
    <row r="20">
      <c r="A20" s="3" t="inlineStr">
        <is>
          <t>Vehicle Financing and Notes Payable (Textual)</t>
        </is>
      </c>
    </row>
    <row r="21">
      <c r="A21" s="4" t="inlineStr">
        <is>
          <t>Inventory purchases</t>
        </is>
      </c>
      <c r="D21" s="6" t="n">
        <v>3500000</v>
      </c>
    </row>
    <row r="22">
      <c r="A22" s="4" t="inlineStr">
        <is>
          <t>Mercedes-Benz Financial [Member]</t>
        </is>
      </c>
    </row>
    <row r="23">
      <c r="A23" s="3" t="inlineStr">
        <is>
          <t>Vehicle Financing and Notes Payable (Textual)</t>
        </is>
      </c>
    </row>
    <row r="24">
      <c r="A24" s="4" t="inlineStr">
        <is>
          <t>Outstanding principal</t>
        </is>
      </c>
      <c r="D24" s="6" t="n">
        <v>4374000</v>
      </c>
      <c r="E24" s="5" t="n">
        <v>2104000</v>
      </c>
    </row>
    <row r="25">
      <c r="A25" s="4" t="inlineStr">
        <is>
          <t>Accrued interest balance</t>
        </is>
      </c>
      <c r="D25" s="6" t="n">
        <v>4374000</v>
      </c>
      <c r="E25" s="5" t="n">
        <v>2104000</v>
      </c>
    </row>
    <row r="26">
      <c r="A26" s="4" t="inlineStr">
        <is>
          <t>NextGear Capital [Member]</t>
        </is>
      </c>
    </row>
    <row r="27">
      <c r="A27" s="3" t="inlineStr">
        <is>
          <t>Vehicle Financing and Notes Payable (Textual)</t>
        </is>
      </c>
    </row>
    <row r="28">
      <c r="A28" s="4" t="inlineStr">
        <is>
          <t>Outstanding principal</t>
        </is>
      </c>
      <c r="E28" s="5" t="n">
        <v>60000</v>
      </c>
    </row>
    <row r="29">
      <c r="A29" s="4" t="inlineStr">
        <is>
          <t>Accrued interest balance</t>
        </is>
      </c>
      <c r="E29" s="6" t="n">
        <v>6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ingencies (Details)</t>
        </is>
      </c>
      <c r="B1" s="2" t="inlineStr">
        <is>
          <t>6 Months Ended</t>
        </is>
      </c>
    </row>
    <row r="2">
      <c r="B2" s="2" t="inlineStr">
        <is>
          <t>Jun. 30, 2020</t>
        </is>
      </c>
    </row>
    <row r="3">
      <c r="A3" s="3" t="inlineStr">
        <is>
          <t>Contingencies (Textual)</t>
        </is>
      </c>
    </row>
    <row r="4">
      <c r="A4" s="4" t="inlineStr">
        <is>
          <t>Contingencies, description</t>
        </is>
      </c>
      <c r="B4" s="4" t="inlineStr">
        <is>
          <t>On February 10, 2020, a partial summary judgment was granted for the plaintiff for alleged breach of its license agreement to use garage parking spaces in Miami Beach, Florida, which the Company terminated in April 2019. The current asserted losses by the plaintiff total approximately $224,250, with a potential maximum exposure under the terminated agreement of approximately $580,4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29" customWidth="1" min="1" max="1"/>
    <col width="15" customWidth="1" min="2" max="2"/>
    <col width="14" customWidth="1" min="3" max="3"/>
    <col width="14" customWidth="1" min="4" max="4"/>
    <col width="13" customWidth="1" min="5" max="5"/>
    <col width="14" customWidth="1" min="6" max="6"/>
  </cols>
  <sheetData>
    <row r="1">
      <c r="A1" s="1" t="inlineStr">
        <is>
          <t>Equity (Details) - USD ($)</t>
        </is>
      </c>
      <c r="B1" s="2" t="inlineStr">
        <is>
          <t>1 Months Ended</t>
        </is>
      </c>
    </row>
    <row r="2">
      <c r="B2" s="2" t="inlineStr">
        <is>
          <t>Feb. 29, 2020</t>
        </is>
      </c>
      <c r="C2" s="2" t="inlineStr">
        <is>
          <t>Jul. 31, 2020</t>
        </is>
      </c>
      <c r="D2" s="2" t="inlineStr">
        <is>
          <t>Jun. 30, 2020</t>
        </is>
      </c>
      <c r="E2" s="2" t="inlineStr">
        <is>
          <t>May 31, 2020</t>
        </is>
      </c>
      <c r="F2" s="2" t="inlineStr">
        <is>
          <t>Dec. 31, 2019</t>
        </is>
      </c>
    </row>
    <row r="3">
      <c r="A3" s="3" t="inlineStr">
        <is>
          <t>Equity (Textual)</t>
        </is>
      </c>
    </row>
    <row r="4">
      <c r="A4" s="4" t="inlineStr">
        <is>
          <t>Stock value price</t>
        </is>
      </c>
      <c r="B4" s="6" t="n">
        <v>487454</v>
      </c>
    </row>
    <row r="5">
      <c r="A5" s="4" t="inlineStr">
        <is>
          <t>Aggregate offering price</t>
        </is>
      </c>
      <c r="B5" s="6" t="n">
        <v>19200000</v>
      </c>
    </row>
    <row r="6">
      <c r="A6" s="4" t="inlineStr">
        <is>
          <t>After underwriting fees</t>
        </is>
      </c>
      <c r="B6" s="6" t="n">
        <v>17300000</v>
      </c>
    </row>
    <row r="7">
      <c r="A7" s="4" t="inlineStr">
        <is>
          <t>Common stock, shares</t>
        </is>
      </c>
      <c r="B7" s="5" t="n">
        <v>33183</v>
      </c>
      <c r="D7" s="5" t="n">
        <v>10063105</v>
      </c>
      <c r="F7" s="5" t="n">
        <v>8829923</v>
      </c>
    </row>
    <row r="8">
      <c r="A8" s="4" t="inlineStr">
        <is>
          <t>Common stock price per share</t>
        </is>
      </c>
      <c r="B8" s="8" t="n">
        <v>14.69</v>
      </c>
    </row>
    <row r="9">
      <c r="A9" s="4" t="inlineStr">
        <is>
          <t>Debt amount</t>
        </is>
      </c>
      <c r="E9" s="6" t="n">
        <v>1600000</v>
      </c>
    </row>
    <row r="10">
      <c r="A10" s="4" t="inlineStr">
        <is>
          <t>Investor [Member]</t>
        </is>
      </c>
    </row>
    <row r="11">
      <c r="A11" s="3" t="inlineStr">
        <is>
          <t>Equity (Textual)</t>
        </is>
      </c>
    </row>
    <row r="12">
      <c r="A12" s="4" t="inlineStr">
        <is>
          <t>Debt amount</t>
        </is>
      </c>
      <c r="C12" s="6" t="n">
        <v>163000</v>
      </c>
    </row>
    <row r="13">
      <c r="A13" s="4" t="inlineStr">
        <is>
          <t>IPO [Member]</t>
        </is>
      </c>
    </row>
    <row r="14">
      <c r="A14" s="3" t="inlineStr">
        <is>
          <t>Equity (Textual)</t>
        </is>
      </c>
    </row>
    <row r="15">
      <c r="A15" s="4" t="inlineStr">
        <is>
          <t>Common stock</t>
        </is>
      </c>
      <c r="B15" s="5" t="n">
        <v>1200000</v>
      </c>
    </row>
    <row r="16">
      <c r="A16" s="4" t="inlineStr">
        <is>
          <t>Purchase price per share</t>
        </is>
      </c>
      <c r="B16" s="6" t="n">
        <v>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tock Options (Details) - $ / shares</t>
        </is>
      </c>
      <c r="B1" s="2" t="inlineStr">
        <is>
          <t>6 Months Ended</t>
        </is>
      </c>
      <c r="C1" s="2" t="inlineStr">
        <is>
          <t>12 Months Ended</t>
        </is>
      </c>
    </row>
    <row r="2">
      <c r="B2" s="2" t="inlineStr">
        <is>
          <t>Jun. 30, 2020</t>
        </is>
      </c>
      <c r="C2" s="2" t="inlineStr">
        <is>
          <t>Dec. 31, 2019</t>
        </is>
      </c>
    </row>
    <row r="3">
      <c r="A3" s="3" t="inlineStr">
        <is>
          <t>Number of Shares</t>
        </is>
      </c>
    </row>
    <row r="4">
      <c r="A4" s="4" t="inlineStr">
        <is>
          <t>Number of shares outstanding</t>
        </is>
      </c>
      <c r="B4" s="5" t="n">
        <v>344500</v>
      </c>
      <c r="C4" s="5" t="n">
        <v>511000</v>
      </c>
    </row>
    <row r="5">
      <c r="A5" s="4" t="inlineStr">
        <is>
          <t>Options granted</t>
        </is>
      </c>
      <c r="B5" s="4" t="inlineStr">
        <is>
          <t xml:space="preserve"> </t>
        </is>
      </c>
      <c r="C5" s="5" t="n">
        <v>112500</v>
      </c>
    </row>
    <row r="6">
      <c r="A6" s="4" t="inlineStr">
        <is>
          <t>Options exercised</t>
        </is>
      </c>
      <c r="B6" s="4" t="inlineStr">
        <is>
          <t xml:space="preserve"> </t>
        </is>
      </c>
      <c r="C6" s="4" t="inlineStr">
        <is>
          <t xml:space="preserve"> </t>
        </is>
      </c>
    </row>
    <row r="7">
      <c r="A7" s="4" t="inlineStr">
        <is>
          <t>Options forfeited or expired</t>
        </is>
      </c>
      <c r="B7" s="5" t="n">
        <v>-31000</v>
      </c>
      <c r="C7" s="5" t="n">
        <v>-279000</v>
      </c>
    </row>
    <row r="8">
      <c r="A8" s="4" t="inlineStr">
        <is>
          <t>Number of shares outstanding</t>
        </is>
      </c>
      <c r="B8" s="5" t="n">
        <v>313500</v>
      </c>
      <c r="C8" s="5" t="n">
        <v>344500</v>
      </c>
    </row>
    <row r="9">
      <c r="A9" s="4" t="inlineStr">
        <is>
          <t>Vested number of shares outstanding</t>
        </is>
      </c>
      <c r="B9" s="5" t="n">
        <v>285428</v>
      </c>
    </row>
    <row r="10">
      <c r="A10" s="4" t="inlineStr">
        <is>
          <t>Expected to vest number of shares</t>
        </is>
      </c>
      <c r="B10" s="5" t="n">
        <v>28072</v>
      </c>
    </row>
    <row r="11">
      <c r="A11" s="4" t="inlineStr">
        <is>
          <t>Weighted avg exercise price outstanding</t>
        </is>
      </c>
      <c r="B11" s="8" t="n">
        <v>4.57</v>
      </c>
      <c r="C11" s="8" t="n">
        <v>3.82</v>
      </c>
    </row>
    <row r="12">
      <c r="A12" s="4" t="inlineStr">
        <is>
          <t>Options granted</t>
        </is>
      </c>
      <c r="B12" s="4" t="inlineStr">
        <is>
          <t xml:space="preserve"> </t>
        </is>
      </c>
      <c r="C12" s="9" t="n">
        <v>7.01</v>
      </c>
    </row>
    <row r="13">
      <c r="A13" s="4" t="inlineStr">
        <is>
          <t>Options exercised</t>
        </is>
      </c>
      <c r="B13" s="4" t="inlineStr">
        <is>
          <t xml:space="preserve"> </t>
        </is>
      </c>
      <c r="C13" s="4" t="inlineStr">
        <is>
          <t xml:space="preserve"> </t>
        </is>
      </c>
    </row>
    <row r="14">
      <c r="A14" s="4" t="inlineStr">
        <is>
          <t>Options forfeited or expired</t>
        </is>
      </c>
      <c r="B14" s="4" t="inlineStr">
        <is>
          <t xml:space="preserve"> </t>
        </is>
      </c>
      <c r="C14" s="4" t="inlineStr">
        <is>
          <t xml:space="preserve"> </t>
        </is>
      </c>
    </row>
    <row r="15">
      <c r="A15" s="4" t="inlineStr">
        <is>
          <t>Weighted avg exercise price outstanding</t>
        </is>
      </c>
      <c r="B15" s="9" t="n">
        <v>3.96</v>
      </c>
      <c r="C15" s="8" t="n">
        <v>4.57</v>
      </c>
    </row>
    <row r="16">
      <c r="A16" s="4" t="inlineStr">
        <is>
          <t>Weighted avg exercise price vested</t>
        </is>
      </c>
      <c r="B16" s="8" t="n">
        <v>3.86</v>
      </c>
    </row>
    <row r="17">
      <c r="A17" s="4" t="inlineStr">
        <is>
          <t>Expected to vest weighted avg. exercise price outstanding</t>
        </is>
      </c>
      <c r="B17" s="5"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504086</v>
      </c>
      <c r="C4" s="6" t="n">
        <v>-2682263</v>
      </c>
    </row>
    <row r="5">
      <c r="A5" s="3" t="inlineStr">
        <is>
          <t>Adjustment to reconcile net loss to net cash (used in) provided by operating activities:</t>
        </is>
      </c>
    </row>
    <row r="6">
      <c r="A6" s="4" t="inlineStr">
        <is>
          <t>Depreciation and amortization</t>
        </is>
      </c>
      <c r="B6" s="5" t="n">
        <v>584500</v>
      </c>
      <c r="C6" s="5" t="n">
        <v>561419</v>
      </c>
    </row>
    <row r="7">
      <c r="A7" s="4" t="inlineStr">
        <is>
          <t>Share-based compensation</t>
        </is>
      </c>
      <c r="B7" s="5" t="n">
        <v>44486</v>
      </c>
      <c r="C7" s="5" t="n">
        <v>49641</v>
      </c>
    </row>
    <row r="8">
      <c r="A8" s="4" t="inlineStr">
        <is>
          <t>Principal collections on investment in sales-type lease contracts</t>
        </is>
      </c>
      <c r="B8" s="5" t="n">
        <v>486146</v>
      </c>
      <c r="C8" s="4" t="inlineStr">
        <is>
          <t xml:space="preserve"> </t>
        </is>
      </c>
    </row>
    <row r="9">
      <c r="A9" s="4" t="inlineStr">
        <is>
          <t>Loss on disposal</t>
        </is>
      </c>
      <c r="B9" s="4" t="inlineStr">
        <is>
          <t xml:space="preserve"> </t>
        </is>
      </c>
      <c r="C9" s="5" t="n">
        <v>60368</v>
      </c>
    </row>
    <row r="10">
      <c r="A10" s="4" t="inlineStr">
        <is>
          <t>Amortization of operating lease expense</t>
        </is>
      </c>
      <c r="B10" s="5" t="n">
        <v>1921</v>
      </c>
      <c r="C10" s="5" t="n">
        <v>7153</v>
      </c>
    </row>
    <row r="11">
      <c r="A11" s="4" t="inlineStr">
        <is>
          <t>Interest accrued on vehicle financing and notes payable</t>
        </is>
      </c>
      <c r="B11" s="5" t="n">
        <v>15328</v>
      </c>
      <c r="C11" s="4" t="inlineStr">
        <is>
          <t xml:space="preserve"> </t>
        </is>
      </c>
    </row>
    <row r="12">
      <c r="A12" s="3" t="inlineStr">
        <is>
          <t>(Increase) Decrease in assets:</t>
        </is>
      </c>
    </row>
    <row r="13">
      <c r="A13" s="4" t="inlineStr">
        <is>
          <t>Accounts receivable</t>
        </is>
      </c>
      <c r="B13" s="5" t="n">
        <v>-711960</v>
      </c>
      <c r="C13" s="5" t="n">
        <v>224549</v>
      </c>
    </row>
    <row r="14">
      <c r="A14" s="4" t="inlineStr">
        <is>
          <t>Vehicles purchased for investment in sales-type lease contracts</t>
        </is>
      </c>
      <c r="B14" s="5" t="n">
        <v>-8556087</v>
      </c>
      <c r="C14" s="4" t="inlineStr">
        <is>
          <t xml:space="preserve"> </t>
        </is>
      </c>
    </row>
    <row r="15">
      <c r="A15" s="4" t="inlineStr">
        <is>
          <t>Automotive inventory</t>
        </is>
      </c>
      <c r="B15" s="5" t="n">
        <v>4154899</v>
      </c>
      <c r="C15" s="5" t="n">
        <v>4211374</v>
      </c>
    </row>
    <row r="16">
      <c r="A16" s="4" t="inlineStr">
        <is>
          <t>Prepaid expenses and other assets</t>
        </is>
      </c>
      <c r="B16" s="5" t="n">
        <v>421661</v>
      </c>
      <c r="C16" s="5" t="n">
        <v>316506</v>
      </c>
    </row>
    <row r="17">
      <c r="A17" s="3" t="inlineStr">
        <is>
          <t>Increase (Decrease) in liabilities:</t>
        </is>
      </c>
    </row>
    <row r="18">
      <c r="A18" s="4" t="inlineStr">
        <is>
          <t>Accounts payable</t>
        </is>
      </c>
      <c r="B18" s="5" t="n">
        <v>1762959</v>
      </c>
      <c r="C18" s="5" t="n">
        <v>-742438</v>
      </c>
    </row>
    <row r="19">
      <c r="A19" s="4" t="inlineStr">
        <is>
          <t>Other current liabilities</t>
        </is>
      </c>
      <c r="B19" s="5" t="n">
        <v>-52236</v>
      </c>
      <c r="C19" s="5" t="n">
        <v>15343</v>
      </c>
    </row>
    <row r="20">
      <c r="A20" s="4" t="inlineStr">
        <is>
          <t>NET CASH (USED IN) PROVIDED BY OPERATING ACTIVITIES</t>
        </is>
      </c>
      <c r="B20" s="5" t="n">
        <v>-3352469</v>
      </c>
      <c r="C20" s="5" t="n">
        <v>2021652</v>
      </c>
    </row>
    <row r="21">
      <c r="A21" s="3" t="inlineStr">
        <is>
          <t>CASH FLOWS FROM INVESTING ACTIVITIES</t>
        </is>
      </c>
    </row>
    <row r="22">
      <c r="A22" s="4" t="inlineStr">
        <is>
          <t>Purchases of property and equipment</t>
        </is>
      </c>
      <c r="B22" s="5" t="n">
        <v>-58468</v>
      </c>
      <c r="C22" s="5" t="n">
        <v>-94936</v>
      </c>
    </row>
    <row r="23">
      <c r="A23" s="4" t="inlineStr">
        <is>
          <t>Proceeds from sale of assets</t>
        </is>
      </c>
      <c r="B23" s="4" t="inlineStr">
        <is>
          <t xml:space="preserve"> </t>
        </is>
      </c>
      <c r="C23" s="5" t="n">
        <v>43865</v>
      </c>
    </row>
    <row r="24">
      <c r="A24" s="4" t="inlineStr">
        <is>
          <t>Purchases of intangible assets</t>
        </is>
      </c>
      <c r="B24" s="5" t="n">
        <v>-557028</v>
      </c>
      <c r="C24" s="5" t="n">
        <v>-27919</v>
      </c>
    </row>
    <row r="25">
      <c r="A25" s="4" t="inlineStr">
        <is>
          <t>NET CASH USED IN INVESTING ACTIVITIES</t>
        </is>
      </c>
      <c r="B25" s="5" t="n">
        <v>-615496</v>
      </c>
      <c r="C25" s="5" t="n">
        <v>-78990</v>
      </c>
    </row>
    <row r="26">
      <c r="A26" s="3" t="inlineStr">
        <is>
          <t>CASH FLOWS FROM FINANCING ACTIVITIES</t>
        </is>
      </c>
    </row>
    <row r="27">
      <c r="A27" s="4" t="inlineStr">
        <is>
          <t>Cash received from line of credit - related parties</t>
        </is>
      </c>
      <c r="B27" s="4" t="inlineStr">
        <is>
          <t xml:space="preserve"> </t>
        </is>
      </c>
      <c r="C27" s="5" t="n">
        <v>700000</v>
      </c>
    </row>
    <row r="28">
      <c r="A28" s="4" t="inlineStr">
        <is>
          <t>Principal reduction on line of credit - related parties</t>
        </is>
      </c>
      <c r="B28" s="4" t="inlineStr">
        <is>
          <t xml:space="preserve"> </t>
        </is>
      </c>
      <c r="C28" s="5" t="n">
        <v>-975000</v>
      </c>
    </row>
    <row r="29">
      <c r="A29" s="4" t="inlineStr">
        <is>
          <t>Principal payments on convertible notes payable</t>
        </is>
      </c>
      <c r="B29" s="4" t="inlineStr">
        <is>
          <t xml:space="preserve"> </t>
        </is>
      </c>
      <c r="C29" s="5" t="n">
        <v>-962000</v>
      </c>
    </row>
    <row r="30">
      <c r="A30" s="4" t="inlineStr">
        <is>
          <t>Repayments of vehicle financing and notes payable</t>
        </is>
      </c>
      <c r="B30" s="5" t="n">
        <v>-2218229</v>
      </c>
      <c r="C30" s="4" t="inlineStr">
        <is>
          <t xml:space="preserve"> </t>
        </is>
      </c>
    </row>
    <row r="31">
      <c r="A31" s="4" t="inlineStr">
        <is>
          <t>Repurchase of common stock</t>
        </is>
      </c>
      <c r="B31" s="4" t="inlineStr">
        <is>
          <t xml:space="preserve"> </t>
        </is>
      </c>
      <c r="C31" s="5" t="n">
        <v>-658350</v>
      </c>
    </row>
    <row r="32">
      <c r="A32" s="4" t="inlineStr">
        <is>
          <t>Net cash received from issuance of common stock</t>
        </is>
      </c>
      <c r="B32" s="5" t="n">
        <v>17328577</v>
      </c>
      <c r="C32" s="4" t="inlineStr">
        <is>
          <t xml:space="preserve"> </t>
        </is>
      </c>
    </row>
    <row r="33">
      <c r="A33" s="4" t="inlineStr">
        <is>
          <t>Deferred stock offering costs</t>
        </is>
      </c>
      <c r="B33" s="4" t="inlineStr">
        <is>
          <t xml:space="preserve"> </t>
        </is>
      </c>
      <c r="C33" s="5" t="n">
        <v>-163239</v>
      </c>
    </row>
    <row r="34">
      <c r="A34" s="4" t="inlineStr">
        <is>
          <t>NET CASH PROVIDED BY (USED IN) FINANCING ACTIVITIES</t>
        </is>
      </c>
      <c r="B34" s="5" t="n">
        <v>15110348</v>
      </c>
      <c r="C34" s="5" t="n">
        <v>-2058589</v>
      </c>
    </row>
    <row r="35">
      <c r="A35" s="4" t="inlineStr">
        <is>
          <t>NET INCREASE (DECREASE) IN CASH</t>
        </is>
      </c>
      <c r="B35" s="5" t="n">
        <v>11142383</v>
      </c>
      <c r="C35" s="5" t="n">
        <v>-115927</v>
      </c>
    </row>
    <row r="36">
      <c r="A36" s="4" t="inlineStr">
        <is>
          <t>CASH, BEGINNING OF PERIOD</t>
        </is>
      </c>
      <c r="B36" s="5" t="n">
        <v>6508055</v>
      </c>
      <c r="C36" s="5" t="n">
        <v>424152</v>
      </c>
    </row>
    <row r="37">
      <c r="A37" s="4" t="inlineStr">
        <is>
          <t>CASH, END OF PERIOD</t>
        </is>
      </c>
      <c r="B37" s="5" t="n">
        <v>17650438</v>
      </c>
      <c r="C37" s="5" t="n">
        <v>308225</v>
      </c>
    </row>
    <row r="38">
      <c r="A38" s="3" t="inlineStr">
        <is>
          <t>SUPPLEMENTAL DISCLOSURES OF CASH FLOW INFORMATION</t>
        </is>
      </c>
    </row>
    <row r="39">
      <c r="A39" s="4" t="inlineStr">
        <is>
          <t>Cash paid during the period for interest</t>
        </is>
      </c>
      <c r="B39" s="5" t="n">
        <v>99047</v>
      </c>
      <c r="C39" s="5" t="n">
        <v>21240</v>
      </c>
    </row>
    <row r="40">
      <c r="A40" s="4" t="inlineStr">
        <is>
          <t>Right-of-use asset obtained in exchange for operating lease liability</t>
        </is>
      </c>
      <c r="B40" s="4" t="inlineStr">
        <is>
          <t xml:space="preserve"> </t>
        </is>
      </c>
      <c r="C40" s="5" t="n">
        <v>1697027</v>
      </c>
    </row>
    <row r="41">
      <c r="A41" s="4" t="inlineStr">
        <is>
          <t>Purchase of software license for debt and equity</t>
        </is>
      </c>
      <c r="B41" s="5" t="n">
        <v>823994</v>
      </c>
      <c r="C41" s="4" t="inlineStr">
        <is>
          <t xml:space="preserve"> </t>
        </is>
      </c>
    </row>
    <row r="42">
      <c r="A42" s="4" t="inlineStr">
        <is>
          <t>Purchase of vehicles for debt and equity</t>
        </is>
      </c>
      <c r="B42" s="6" t="n">
        <v>5973466</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4" customWidth="1" min="3" max="3"/>
    <col width="26" customWidth="1" min="4" max="4"/>
    <col width="14" customWidth="1" min="5" max="5"/>
    <col width="25" customWidth="1" min="6" max="6"/>
  </cols>
  <sheetData>
    <row r="1">
      <c r="A1" s="1" t="inlineStr">
        <is>
          <t>Stock Options (Details Textu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tock Options (Textual)</t>
        </is>
      </c>
    </row>
    <row r="4">
      <c r="A4" s="4" t="inlineStr">
        <is>
          <t>Share-based compensation expense</t>
        </is>
      </c>
      <c r="D4" s="6" t="n">
        <v>44486</v>
      </c>
      <c r="E4" s="6" t="n">
        <v>49641</v>
      </c>
    </row>
    <row r="5">
      <c r="A5" s="4" t="inlineStr">
        <is>
          <t>Stock Options [Member]</t>
        </is>
      </c>
    </row>
    <row r="6">
      <c r="A6" s="3" t="inlineStr">
        <is>
          <t>Stock Options (Textual)</t>
        </is>
      </c>
    </row>
    <row r="7">
      <c r="A7" s="4" t="inlineStr">
        <is>
          <t>Share-based compensation expense</t>
        </is>
      </c>
      <c r="B7" s="6" t="n">
        <v>-34536</v>
      </c>
      <c r="C7" s="6" t="n">
        <v>12237</v>
      </c>
      <c r="D7" s="5" t="n">
        <v>44486</v>
      </c>
      <c r="E7" s="5" t="n">
        <v>49641</v>
      </c>
    </row>
    <row r="8">
      <c r="A8" s="4" t="inlineStr">
        <is>
          <t>Additional paid-in capital related to stock options</t>
        </is>
      </c>
      <c r="D8" s="5" t="n">
        <v>612000</v>
      </c>
    </row>
    <row r="9">
      <c r="A9" s="4" t="inlineStr">
        <is>
          <t>Compensation costs related to stock options</t>
        </is>
      </c>
      <c r="D9" s="6" t="n">
        <v>34957</v>
      </c>
      <c r="E9" s="6" t="n">
        <v>174186</v>
      </c>
    </row>
    <row r="10">
      <c r="A10" s="4" t="inlineStr">
        <is>
          <t>Weighted average remaining contractual term</t>
        </is>
      </c>
      <c r="D10" s="4" t="inlineStr">
        <is>
          <t>2 years 11 months 15 days</t>
        </is>
      </c>
      <c r="F10" s="4" t="inlineStr">
        <is>
          <t>3 years 6 months 14 day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Purchase Warrants (Details) - Warrant [Member] - $ / shares</t>
        </is>
      </c>
      <c r="B1" s="2" t="inlineStr">
        <is>
          <t>6 Months Ended</t>
        </is>
      </c>
      <c r="C1" s="2" t="inlineStr">
        <is>
          <t>12 Months Ended</t>
        </is>
      </c>
    </row>
    <row r="2">
      <c r="B2" s="2" t="inlineStr">
        <is>
          <t>Jun. 30, 2020</t>
        </is>
      </c>
      <c r="C2" s="2" t="inlineStr">
        <is>
          <t>Dec. 31, 2019</t>
        </is>
      </c>
    </row>
    <row r="3">
      <c r="A3" s="4" t="inlineStr">
        <is>
          <t>Number of Warrants outstanding, beginning</t>
        </is>
      </c>
      <c r="B3" s="5" t="n">
        <v>115000</v>
      </c>
      <c r="C3" s="4" t="inlineStr">
        <is>
          <t xml:space="preserve"> </t>
        </is>
      </c>
    </row>
    <row r="4">
      <c r="A4" s="4" t="inlineStr">
        <is>
          <t>Number of Warrants, Issued</t>
        </is>
      </c>
      <c r="B4" s="5" t="n">
        <v>36000</v>
      </c>
      <c r="C4" s="5" t="n">
        <v>115000</v>
      </c>
    </row>
    <row r="5">
      <c r="A5" s="4" t="inlineStr">
        <is>
          <t>Number of Warrants, Cancelled</t>
        </is>
      </c>
      <c r="B5" s="4" t="inlineStr">
        <is>
          <t xml:space="preserve"> </t>
        </is>
      </c>
      <c r="C5" s="4" t="inlineStr">
        <is>
          <t xml:space="preserve"> </t>
        </is>
      </c>
    </row>
    <row r="6">
      <c r="A6" s="4" t="inlineStr">
        <is>
          <t>Number of Warrants, Exercised</t>
        </is>
      </c>
      <c r="B6" s="4" t="inlineStr">
        <is>
          <t xml:space="preserve"> </t>
        </is>
      </c>
      <c r="C6" s="4" t="inlineStr">
        <is>
          <t xml:space="preserve"> </t>
        </is>
      </c>
    </row>
    <row r="7">
      <c r="A7" s="4" t="inlineStr">
        <is>
          <t>Number of Warrants, outstanding, ending</t>
        </is>
      </c>
      <c r="B7" s="5" t="n">
        <v>151000</v>
      </c>
      <c r="C7" s="5" t="n">
        <v>115000</v>
      </c>
    </row>
    <row r="8">
      <c r="A8" s="3" t="inlineStr">
        <is>
          <t>Weighted Avg. Exercise Price</t>
        </is>
      </c>
    </row>
    <row r="9">
      <c r="A9" s="4" t="inlineStr">
        <is>
          <t>Weighted Avg. Exercise Price, outstanding beginning</t>
        </is>
      </c>
      <c r="B9" s="8" t="n">
        <v>6.25</v>
      </c>
      <c r="C9" s="4" t="inlineStr">
        <is>
          <t xml:space="preserve"> </t>
        </is>
      </c>
    </row>
    <row r="10">
      <c r="A10" s="4" t="inlineStr">
        <is>
          <t>Weighted Avg. Exercise Price, Granted/issued</t>
        </is>
      </c>
      <c r="B10" s="5" t="n">
        <v>20</v>
      </c>
      <c r="C10" s="9" t="n">
        <v>6.25</v>
      </c>
    </row>
    <row r="11">
      <c r="A11" s="4" t="inlineStr">
        <is>
          <t>Weighted Avg. Exercise Price, Cancelled</t>
        </is>
      </c>
      <c r="B11" s="4" t="inlineStr">
        <is>
          <t xml:space="preserve"> </t>
        </is>
      </c>
      <c r="C11" s="4" t="inlineStr">
        <is>
          <t xml:space="preserve"> </t>
        </is>
      </c>
    </row>
    <row r="12">
      <c r="A12" s="4" t="inlineStr">
        <is>
          <t>Weighted Avg. Exercise Price, Exercised</t>
        </is>
      </c>
      <c r="B12" s="4" t="inlineStr">
        <is>
          <t xml:space="preserve"> </t>
        </is>
      </c>
      <c r="C12" s="4" t="inlineStr">
        <is>
          <t xml:space="preserve"> </t>
        </is>
      </c>
    </row>
    <row r="13">
      <c r="A13" s="4" t="inlineStr">
        <is>
          <t>Weighted Avg. Exercise Price, outstanding ending</t>
        </is>
      </c>
      <c r="B13" s="8" t="n">
        <v>9.529999999999999</v>
      </c>
      <c r="C13" s="8" t="n">
        <v>6.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urchase Warrants (Details Textual)</t>
        </is>
      </c>
      <c r="B1" s="2" t="inlineStr">
        <is>
          <t>1 Months Ended</t>
        </is>
      </c>
      <c r="C1" s="2" t="inlineStr">
        <is>
          <t>6 Months Ended</t>
        </is>
      </c>
    </row>
    <row r="2">
      <c r="B2" s="2" t="inlineStr">
        <is>
          <t>Feb. 29, 2020</t>
        </is>
      </c>
      <c r="C2" s="2" t="inlineStr">
        <is>
          <t>Jun. 30, 2020</t>
        </is>
      </c>
    </row>
    <row r="3">
      <c r="A3" s="3" t="inlineStr">
        <is>
          <t>Purchase Warrants (Textual)</t>
        </is>
      </c>
    </row>
    <row r="4">
      <c r="A4" s="4" t="inlineStr">
        <is>
          <t>Purchase warrants, description</t>
        </is>
      </c>
      <c r="B4" s="4" t="inlineStr">
        <is>
          <t>The Company granted warrants to purchase 36,000 shares of its Common Stock at $20.00 per share to its underwriters.</t>
        </is>
      </c>
      <c r="C4" s="4" t="inlineStr">
        <is>
          <t>The Company granted warrants to purchase 115,000 shares of its Common Stock at $6.25 per share to its underwrite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hareholder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 per) Share Attributable to Common Shareholders (Textual)</t>
        </is>
      </c>
    </row>
    <row r="4">
      <c r="A4" s="4" t="inlineStr">
        <is>
          <t>Weighted average shares of common stock outstanding</t>
        </is>
      </c>
      <c r="B4" s="5" t="n">
        <v>9924506</v>
      </c>
      <c r="C4" s="5" t="n">
        <v>24506694</v>
      </c>
      <c r="D4" s="5" t="n">
        <v>9625280</v>
      </c>
      <c r="E4" s="5" t="n">
        <v>2454936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21" customWidth="1" min="2" max="2"/>
    <col width="21" customWidth="1" min="3" max="3"/>
    <col width="30" customWidth="1" min="4" max="4"/>
    <col width="36" customWidth="1" min="5" max="5"/>
    <col width="30" customWidth="1" min="6" max="6"/>
  </cols>
  <sheetData>
    <row r="1">
      <c r="A1" s="1" t="inlineStr">
        <is>
          <t>Subsequent Events (Details) - Subsequent Event [Member]</t>
        </is>
      </c>
      <c r="B1" s="2" t="inlineStr">
        <is>
          <t>Jul. 13, 2020USD ($)</t>
        </is>
      </c>
      <c r="C1" s="2" t="inlineStr">
        <is>
          <t>Jul. 08, 2020USD ($)</t>
        </is>
      </c>
      <c r="D1" s="2" t="inlineStr">
        <is>
          <t>Jul. 06, 2020$ / sharesshares</t>
        </is>
      </c>
      <c r="E1" s="2" t="inlineStr">
        <is>
          <t>Jul. 31, 2020USD ($)Investorsshares</t>
        </is>
      </c>
      <c r="F1" s="2" t="inlineStr">
        <is>
          <t>Jul. 26, 2020$ / sharesshares</t>
        </is>
      </c>
    </row>
    <row r="2">
      <c r="A2" s="4" t="inlineStr">
        <is>
          <t>Payment of interest</t>
        </is>
      </c>
      <c r="E2" s="6" t="n">
        <v>48000</v>
      </c>
    </row>
    <row r="3">
      <c r="A3" s="4" t="inlineStr">
        <is>
          <t>Amount paid to investors</t>
        </is>
      </c>
      <c r="E3" s="6" t="n">
        <v>163000</v>
      </c>
    </row>
    <row r="4">
      <c r="A4" s="4" t="inlineStr">
        <is>
          <t>Number of investors | Investors</t>
        </is>
      </c>
      <c r="E4" s="5" t="n">
        <v>3</v>
      </c>
    </row>
    <row r="5">
      <c r="A5" s="4" t="inlineStr">
        <is>
          <t>Repurchase payment of common stock</t>
        </is>
      </c>
      <c r="E5" s="6" t="n">
        <v>115000</v>
      </c>
    </row>
    <row r="6">
      <c r="A6" s="4" t="inlineStr">
        <is>
          <t>Repurchased shares of common stock | shares</t>
        </is>
      </c>
      <c r="E6" s="5" t="n">
        <v>21053</v>
      </c>
    </row>
    <row r="7">
      <c r="A7" s="4" t="inlineStr">
        <is>
          <t>Asset Purchase Agreement [Member]</t>
        </is>
      </c>
    </row>
    <row r="8">
      <c r="A8" s="4" t="inlineStr">
        <is>
          <t>Related party owned amount paid in cash</t>
        </is>
      </c>
      <c r="B8" s="6" t="n">
        <v>27000000</v>
      </c>
    </row>
    <row r="9">
      <c r="A9" s="4" t="inlineStr">
        <is>
          <t>Interest rate</t>
        </is>
      </c>
      <c r="B9" s="4" t="inlineStr">
        <is>
          <t>75.00%</t>
        </is>
      </c>
    </row>
    <row r="10">
      <c r="A10" s="4" t="inlineStr">
        <is>
          <t>Executive Manager [Member]</t>
        </is>
      </c>
    </row>
    <row r="11">
      <c r="A11" s="4" t="inlineStr">
        <is>
          <t>Options to purchase granted shares | shares</t>
        </is>
      </c>
      <c r="D11" s="5" t="n">
        <v>20000</v>
      </c>
    </row>
    <row r="12">
      <c r="A12" s="4" t="inlineStr">
        <is>
          <t>Exercise price per share | $ / shares</t>
        </is>
      </c>
      <c r="D12" s="8" t="n">
        <v>9.33</v>
      </c>
    </row>
    <row r="13">
      <c r="A13" s="4" t="inlineStr">
        <is>
          <t>Chief Executive Officer [Member]</t>
        </is>
      </c>
    </row>
    <row r="14">
      <c r="A14" s="4" t="inlineStr">
        <is>
          <t>Related party owned amount paid in cash</t>
        </is>
      </c>
      <c r="C14" s="6" t="n">
        <v>3600000</v>
      </c>
    </row>
    <row r="15">
      <c r="A15" s="4" t="inlineStr">
        <is>
          <t>President [Member]</t>
        </is>
      </c>
    </row>
    <row r="16">
      <c r="A16" s="4" t="inlineStr">
        <is>
          <t>Related party owned amount paid in cash</t>
        </is>
      </c>
      <c r="C16" s="6" t="n">
        <v>3600000</v>
      </c>
    </row>
    <row r="17">
      <c r="A17" s="4" t="inlineStr">
        <is>
          <t>Chief Operating Officer [Member]</t>
        </is>
      </c>
    </row>
    <row r="18">
      <c r="A18" s="4" t="inlineStr">
        <is>
          <t>Options to purchase granted shares | shares</t>
        </is>
      </c>
      <c r="F18" s="5" t="n">
        <v>40000</v>
      </c>
    </row>
    <row r="19">
      <c r="A19" s="4" t="inlineStr">
        <is>
          <t>Exercise price per share | $ / shares</t>
        </is>
      </c>
      <c r="F19" s="8" t="n">
        <v>8.21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inciples of Consolidatio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Principles of Consolidation</t>
        </is>
      </c>
      <c r="B4" s="4" t="inlineStr">
        <is>
          <t>Note
1 - Nature of Operations and Principles of Consolidation Business
Activity LMP
Motors.com, LLC ("LMP Motors") is engaged in the buying and selling of vehicles in the automotive industry and operates
in the state of Florida. LMP Motors is a limited liability company and was organized in the state of Delaware. 601 NSR, LLC ("NSR")
was formed to enter into future potential strategic acquisitions and is currently inactive. NSR is a limited liability company
and was organized in the state of Delaware. LMP
Finance, LLC ("LMP Finance") is engaged in the purchasing and subscribing of vehicles. LMP Finance operates in the
state of Florida. LMP Finance is a limited liability company and was organized in the state of Delaware. LMP
Automotive Holdings, LLC ("LMP Automotive") was formed to acquire the assets from LMP Motors.com LLC, LMP Finance,
LLC, and other subsidiary companies. LMP Automotive operates in the state of Florida. LMP Automotive is a limited liability company
and was organized in the state of Delaware. LMP
Automotive Holdings, Inc. ("Automotive") is a holding company incorporated in the state of Delaware on December 15,
2017. On December 15, 2017, the common ownership contributed 100% of its interest in LMP Motors, NSR, LMP Finance and LMP Automotive
to Automotive. Principles
of Consolidation These condensed consolidated financial
statements include the amounts of Automotive and its wholly-owned subsidiaries, LMP Motors, NSR, LMP Finance, and LMP Automotive,
collectively referred to as the "Company." All significant intercompany balances and transactions are eliminated in
the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Liquidity The
Company has sustained net losses and has an accumulated deficit of approximately $12.1 million as of June 30, 2020. Management
plans to make strategic acquisitions of new and pre-owned automobile dealerships to expedite the Company's growth and to
produce positive margins. The Company completed an initial public offering ("IPO") during December 2019 and
a secondary public offering in February 2020 to help facilitate business growth and execute management's plans to become
profitable through acquisitions. Through these two public offerings, the Company received net proceeds of approximately
$27.8 million. Management
plans to continue to obtain funding through 2020 for vehicle purchases and dealership acquisitions. Basis
of Presentation The
accompanying condensed consolidated financial statements are unaudited. These unaudited interim financial statements have been
prepared in accordance with accounting principles generally accepted in the United States of America ("U.S. GAAP")
and pursuant to the rules and regulations of the Securities and Exchange Commission ("SEC"). Certain information and
note disclosures, which are included in annual financial statements, have been omitted pursuant to these rules and regulations.
Management believes the disclosures made in these interim unaudited condensed consolidated financial statements are adequate to
make the information not misleading. Although
these interim condensed consolidated financial statements for the three and six months ended June 30, 2020 and 2019 are unaudited,
in the opinion of management, such statements include all adjustments (consisting of normal recurring entries) necessary to present
fairly the Company's financial position, results of operations and cash flows for the periods presented. The results for the three
and six months ended June 30, 2020 are not necessarily indicative of the results to be expected for the year ending December 31,
2020 or for any future period. For more complete information, these unaudited condensed consolidated financial statements should
be read in conjunction with the audited financial statements for the year ended December 31, 2019.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Accounts
Receivable The
Company carries its accounts receivable at cost. Accounts receivable are due upon receipt. Management has determined that no allowance
for uncollectible accounts for accounts receivable is necessary as of June 30, 2020 and December 31, 2019. Such estimates are
based on management's assessments of the creditworthiness of its customers, the aged basis of its receivables, as well as
current economic conditions and historical information. Inventory The
Company's inventory consists of automobiles. Inventories are valued at the lower of cost or market, with cost determined
by specific identification and with market defined as net realizable value. Net realizable value is the estimated selling prices
in the ordinary course of business, less reasonably predictable costs of completion, disposal, and transportation. Inventories
as of June 30, 2020 and December 31, 2019 are recorded based on perpetual inventory records. The
Company launched its subscription and rental business in 2018, at which time it started to depreciate the corresponding fleet
inventory using a monthly rate of 1% of initial cost. Fleet vehicle depreciation approximated $134,000 and $363,000, respectively,
for the three and six months ended June 30, 2020, and approximated $225,000 and $516,000, respectively, for the three and six
months ended June 30, 2019. Company
management periodically reviews its inventories to determine whether any inventories have declined in value. The Company wrote
down approximately $0 and $49,000 of inventory to its net realizable value during the six months ended June 30, 2020 and year
ended December 31, 2019, respectively.
June 30, December 31,
Automotive Inventory $ 12,251,230 $ 10,907,755
Inventory Impairment - (49,180 )
Inventory Accumulated Depreciation (745,642 ) (822,672 )
Total Automotive Inventory, net $ 11,505,588 $ 10,035,903
June 30, December 31,
Automotive Inventory- Fleet, net $ 6,070,847 $ 9,083,469
Automotive Inventory- Available for Sale, net 5,434,741 952,434
Total Automotive Inventory, net $ 11,505,588 $ 10,035,903 Property,
Equipment and Leasehold Improvements Property,
equipment, and leasehold improvements are stated at cost. The costs of additions and betterments are capitalized and expenditures
for repairs and maintenance are expensed in the period incurred. When items included in property and equipment are sold or retired,
the related costs and accumulated depreciation are removed from the accounts and any gain or loss is included in selling, general
and administrative expenses. Vehicles
and equipment are depreciated utilizing the straight-line method over the estimated useful lives of the respective assets as follows:
Vehicles 5 years
Furniture and fixtures 10 years
Equipment 7 years Leasehold
improvements are amortized over the shorter of the remaining term of the lease or the useful life of the improvement utilizing
the straight-line method. Intangible
Assets Intangible
assets are stated at their historical cost and amortized on a straight-line basis over their expected useful lives.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There were no deemed impairments of long-lived assets as of June 30, 2020
and December 31, 2019. 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s
of June 30, 2020, and December 31, 2019, the fair value of these financial instruments, including cash, accounts receivable, net
investment in sales-type leases, and accounts payable, approximated book value due to the short maturity of these instruments.
Vehicle financing and notes payable and related party notes payable approximate fair value due to market interest rates. Share-Based
Compensation The
Company recognizes the cost of employee services received in exchange for awards of stock options, based on the fair value of
those awards at the date of grant over the requisite service period, which generally is the vesting period of the award. The Company
uses the Black-Scholes option pricing model to determine the fair value of stock option awards. Share-based
compensation plans, related expenses, and assumptions used in the Black-Scholes option pricing model are more fully described
in Note 15. Revenue
Recognition The
Company recognizes revenue in accordance with the Financial Accounting Standards Board ("FASB") Accounting Standards
Codification ("ASC") 606, Revenue from Contracts with Customers Used
Vehicle Sales Revenue The
Company's business consists of retail and wholesale sales of used vehicles to customers. Sales are based on a physical showroom
and efficient online showrooms on the Company's websites. The Company offers a home delivery service so that it delivers
the car to the place agreed upon with the client. The Company also sells used vehicles in auctions. The
Company recognizes revenue when it satisfies a performance obligation by transferring control of a vehicle to a customer. The
prices of the vehicles are stated in its contracts at stand-alone selling prices, which are agreed upon with its customer prior
to delivery. The Company satisfies its performance obligation for used vehicle sales upon delivery when the transfer of title,
risks and rewards of ownership and control pass to the customer. The Company recognizes revenue at the agreed-upon price stated
in the contract, including any delivery charges. In addition, any noncash consideration received from a customer (i.e., trade-in
vehicles) is recognized at fair value. Customer payment is received, or third-party financing is confirmed prior to vehicle transfer. The
Company leases vehicles to third parties that are accounted for in accordance with FASB ASC 842, Leases. Revenue
on direct financing and sales-type leases is recognized at the inception of the lease and the related interest income is recognized
over the term of the lease using the effective interest method. Revenues on the sales of vehicles at the end of a lease are recognized
at the inception of the lease, and any net gain or loss on sales of such vehicles is presented within Vehicle Sales Revenues and
Vehicle Sales Cost of Revenues in the condensed consolidated statements of operations. Interest income is derived from the discounted
cash flows of the lease payments. Investments in sales-type leases are comprised of the minimum lease payments receivable and
guaranteed residual at their present value. The
Company collects sales taxes and other taxes from customers on behalf of governmental authorities at the time of sale. These taxes
are accounted for on a net basis and are not included in sales or cost of sales. Subscription
Revenue The
Company offers a vehicle subscription plan where a customer will pay a monthly fee in exchange for access to a vehicle.
The Company's subscriptions include monthly swaps, scheduled maintenance and upkeep, license, and registration and in most
cases roadside assistance. Customers have the flexibility to up-or-downgrade a vehicle monthly, with the vehicle payment adjusted
accordingly. There is an activation payment at subscription inception that varies based upon the monthly payment of the
selected vehicle. Monthly vehicle payments are dependent upon the vehicle selected by the customer. Due to the nature of
the subscription contract, where the subscriber can swap out the vehicle in the contract and the performance obligation is completed
and recognized each month, the revenues earned under these contracts are recognized in accordance with ASC 606. The
Company recognizes revenue when it satisfies a performance obligation by transferring control of a vehicle to a customer under
a subscription contract. The prices of the vehicles are stated in its contracts at stand-alone subscription prices, which are
agreed upon with the customer prior to delivery. The Company satisfies its performance obligation for monthly subscription payments
upon delivery to the customer and in each subsequent month the customer retains possession of the vehicle. The Company recognizes
revenue at the agreed-upon price stated in the contract in the month earned. The
Company also receives a one-time, non-refundable payment as an activation fee to its vehicle subscription program. This fee is
deferred and amortized to income monthly over the term of the subscription, as the performance obligation (providing a vehicle
for the customer) is completed over the term of the subscription. Customer
payment has been received prior to initial vehicle transfer and on each monthly recurring anniversary date. The
Company collects sales taxes and other taxes from customers on behalf of governmental authorities at the time of sale. These taxes
are accounted for on a net basis and are not included in sales or cost of sales. Rental
Revenue The
Company accounts for revenue earned from vehicle rentals and rental related activities wherein an identified asset is transferred
to the customer and the customer has the ability to control that asset under FASB ASC 842, Leases Performance
obligations associated with rental related activities, such as charges to the customer for the fueling of vehicles and value-added
services such as loss damage waivers, navigation units, and other ancillary and optional products, are also satisfied over the
rental period. Payments
are due from customers at the time of reservation. Additional charges incurred by the customers are collected at the time of vehicle
return. The Company collects sales taxes and other taxes from customers on behalf of governmental authorities at the time of sale.
These taxes are accounted for on a net basis and are not included in sales or cost of sales. Income
Taxes Income
tax expense includes federal and state taxes currently payable and deferred taxes arising from temporary differences between income
for financial reporting and income tax purposes. Deferred tax assets and liabilities are determined based on the difference between
the financial statement and tax basis of assets and liabilities using enacted tax rates in effect for the year in which the difference
is expected to reverse. The effect of a change in the tax rate on the deferred tax assets and liabilities is recognized in income
in the period that includes the enactment date. The Company establishes a valuation allowance when necessary to reduce its deferred
tax assets to an amount that is expected to be realized. Advertising The
Company expenses advertising and marketing costs in the period incurred. Advertising expense was approximately $8,100 and $19,200,
respectively, for the three and six months ended June 30, 2020, and approximately $16,000 and $81,900, respectively, for the three
and six months ended June 30, 2019. Leases The
Company adopted Accounting Standards Update ("ASU") No. 2016-02, Lease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The
lease for the premises occupied in Plantation, Florida, was classified as an operating lease as of March 31, 2019. Operating
lease expense is recognized on a straight-line basis over the term of the lease. The
adoption of the new lease standard had a significant impact on the condensed consolidated balance sheets, resulting in the
recognition of $1.4 million of right-of-use assets, $0.3 million of current lease liabilities, and $1.1 million
of long-term lease liabilities in the first quarter of 2019. In addition, the Company recognized an approximate $17,000
cumulative effect adjustment to accumulated deficit on the condensed consolidated statements of shareholders' equity related to the unamortized
deferred lease costs incurred in prior periods which do not meet the definition of initial direct costs under Topic 842.
The adoption of Topic 842 did not have a significant impact on the lease classification or a material impact on the condensed
consolidated statements of operations and liquidity. The
components of the right-of-use asset and lease liabilities as of June 30, 2020 and December 31, 2019 are as follows:
June 30, December 31,
Operating lease right-of-use asset $ 932,666 $ 1,100,271
Operating lease liability, current portion $ 345,191 $ 335,338
Operating lease liability, net of current portion $ 619,610 $ 795,147 Operating
Leases During 2018, the Company entered
into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 Discount
Rate When
available, the Company uses the rate implicit in the lease or a borrowing rate based on similar debt to discount lease payments
to present value. However, the lease generally does not provide a readily determinable implicit rate, and the Company's
existing debt does not have similar terms. Therefore, the Company used the 5-year Treasury constant maturity at the lease commencement
date to discount lease payments. Lease
Cost Operating
lease cost related to right-of-use assets (Plantation, Florida Lease) is approximately $96,700 and $193,400, respectively, for
the three and six months ended June 30, 2020, and approximately $96,600 and $193,300, respectively, for the three and six months
ended June 30, 2019. The weighted average remaining term on the lease is 2.7 years. The weighted average discount rate is 2.63%. Recently
Issued Accounting Pronouncements In
June 2016, the FASB issued ASU 2016-13, Financial Instruments – Credit Losses (Topic 326): Measurement of Credit
Losses of Financial Instruments Financial Instruments –
Credit Losses (Topic 326), Derivatives and Hedging (Topic 815), and Leases (Topic 842) Effective 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lobal Pandemic</t>
        </is>
      </c>
      <c r="B1" s="2" t="inlineStr">
        <is>
          <t>6 Months Ended</t>
        </is>
      </c>
    </row>
    <row r="2">
      <c r="B2" s="2" t="inlineStr">
        <is>
          <t>Jun. 30, 2020</t>
        </is>
      </c>
    </row>
    <row r="3">
      <c r="A3" s="3" t="inlineStr">
        <is>
          <t>Global Pandemic [Abstract]</t>
        </is>
      </c>
    </row>
    <row r="4">
      <c r="A4" s="4" t="inlineStr">
        <is>
          <t>Global Pandemic</t>
        </is>
      </c>
      <c r="B4" s="4" t="inlineStr">
        <is>
          <t>Note
3 - Global Pandemic On
January 30, 2020, the World Health Organization ("WHO") announced a global health emergency because of a new strain
of coronavirus originating in Wuhan, China (the "COVID-19 outbreak") and the risks to the international community
as the virus spreads globally beyond the point of origin. On March 20, 2020, the WHO classified the COVID-19 outbreak as a pandemic,
based on the rapid increase in exposure globally. The
full impact of the COVID-19 outbreak continues to evolve as of the date of these condensed consolidated financial statements.
As such, it is uncertain as to the full magnitude that the pandemic will have on the Company's consolidat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To curb the financial impacts of the outbreak, the Company
has reduced the total compensation to a maximum of $120,000 per employee for all current employees, effective beginning in May
2020. The Company also reduced the headcount of all nonessential employees, implemented cost cuts, and canceled certain new vehicle
orders to accommodate the current demand. The Company has since resumed normal salaries, hiring pract 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59:49Z</dcterms:created>
  <dcterms:modified xmlns:dcterms="http://purl.org/dc/terms/" xmlns:xsi="http://www.w3.org/2001/XMLSchema-instance" xsi:type="dcterms:W3CDTF">2020-08-14T15:59:49Z</dcterms:modified>
</cp:coreProperties>
</file>